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Redeema"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and Mar"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Common Stock" sheetId="13" state="visible" r:id="rId13"/>
    <sheet xmlns:r="http://schemas.openxmlformats.org/officeDocument/2006/relationships" name="Stock-Based Compensation" sheetId="14" state="visible" r:id="rId14"/>
    <sheet xmlns:r="http://schemas.openxmlformats.org/officeDocument/2006/relationships" name="Significant Agreements" sheetId="15" state="visible" r:id="rId15"/>
    <sheet xmlns:r="http://schemas.openxmlformats.org/officeDocument/2006/relationships" name="Net Loss Per Share Attributabl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air Value Measurements and M_2" sheetId="19" state="visible" r:id="rId19"/>
    <sheet xmlns:r="http://schemas.openxmlformats.org/officeDocument/2006/relationships" name="Balance Sheet Components (Table" sheetId="20" state="visible" r:id="rId20"/>
    <sheet xmlns:r="http://schemas.openxmlformats.org/officeDocument/2006/relationships" name="Common Stock (Tables)" sheetId="21" state="visible" r:id="rId21"/>
    <sheet xmlns:r="http://schemas.openxmlformats.org/officeDocument/2006/relationships" name="Stock-Based Compensation (Table" sheetId="22" state="visible" r:id="rId22"/>
    <sheet xmlns:r="http://schemas.openxmlformats.org/officeDocument/2006/relationships" name="Net Loss Per Share Attributab_2" sheetId="23" state="visible" r:id="rId23"/>
    <sheet xmlns:r="http://schemas.openxmlformats.org/officeDocument/2006/relationships" name="Organization - Additional Infor" sheetId="24" state="visible" r:id="rId24"/>
    <sheet xmlns:r="http://schemas.openxmlformats.org/officeDocument/2006/relationships" name="Summary of Significant Accoun_3" sheetId="25" state="visible" r:id="rId25"/>
    <sheet xmlns:r="http://schemas.openxmlformats.org/officeDocument/2006/relationships" name="Fair Value Measurements and M_3" sheetId="26" state="visible" r:id="rId26"/>
    <sheet xmlns:r="http://schemas.openxmlformats.org/officeDocument/2006/relationships" name="Fair Value Measurements and M_4" sheetId="27" state="visible" r:id="rId27"/>
    <sheet xmlns:r="http://schemas.openxmlformats.org/officeDocument/2006/relationships" name="Balance Sheet Components - Summ" sheetId="28" state="visible" r:id="rId28"/>
    <sheet xmlns:r="http://schemas.openxmlformats.org/officeDocument/2006/relationships" name="Balance Sheet Components - Addi" sheetId="29" state="visible" r:id="rId29"/>
    <sheet xmlns:r="http://schemas.openxmlformats.org/officeDocument/2006/relationships" name="Balance Sheet Components - Su_2" sheetId="30" state="visible" r:id="rId30"/>
    <sheet xmlns:r="http://schemas.openxmlformats.org/officeDocument/2006/relationships" name="Income Taxes - Additional Infor" sheetId="31" state="visible" r:id="rId31"/>
    <sheet xmlns:r="http://schemas.openxmlformats.org/officeDocument/2006/relationships" name="Common Stock - Additional Infor" sheetId="32" state="visible" r:id="rId32"/>
    <sheet xmlns:r="http://schemas.openxmlformats.org/officeDocument/2006/relationships" name="Common Stock - Schedule of Numb" sheetId="33" state="visible" r:id="rId33"/>
    <sheet xmlns:r="http://schemas.openxmlformats.org/officeDocument/2006/relationships" name="Stock-Based Compensation - Addi" sheetId="34" state="visible" r:id="rId34"/>
    <sheet xmlns:r="http://schemas.openxmlformats.org/officeDocument/2006/relationships" name="Stock-Based Compensation - Summ" sheetId="35" state="visible" r:id="rId35"/>
    <sheet xmlns:r="http://schemas.openxmlformats.org/officeDocument/2006/relationships" name="Stock-Based Compensation - Su_2" sheetId="36" state="visible" r:id="rId36"/>
    <sheet xmlns:r="http://schemas.openxmlformats.org/officeDocument/2006/relationships" name="Stock-Based Compensation - Assu" sheetId="37" state="visible" r:id="rId37"/>
    <sheet xmlns:r="http://schemas.openxmlformats.org/officeDocument/2006/relationships" name="Stock-Based Compensation - Su_3" sheetId="38" state="visible" r:id="rId38"/>
    <sheet xmlns:r="http://schemas.openxmlformats.org/officeDocument/2006/relationships" name="Significant Agreements - Additi" sheetId="39" state="visible" r:id="rId39"/>
    <sheet xmlns:r="http://schemas.openxmlformats.org/officeDocument/2006/relationships" name="Net Loss Per Share Attributab_3" sheetId="40" state="visible" r:id="rId40"/>
    <sheet xmlns:r="http://schemas.openxmlformats.org/officeDocument/2006/relationships" name="Net Loss Per Share Attributab_4" sheetId="41" state="visible" r:id="rId41"/>
    <sheet xmlns:r="http://schemas.openxmlformats.org/officeDocument/2006/relationships" name="Net Loss Per Share Attributab_5" sheetId="42" state="visible" r:id="rId42"/>
    <sheet xmlns:r="http://schemas.openxmlformats.org/officeDocument/2006/relationships" name="Subsequent Events - Additional "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IDYA</t>
        </is>
      </c>
    </row>
    <row r="10">
      <c r="A10" s="4" t="inlineStr">
        <is>
          <t>Entity Registrant Name</t>
        </is>
      </c>
      <c r="B10" s="4" t="inlineStr">
        <is>
          <t>IDEAYA Biosciences, Inc.</t>
        </is>
      </c>
    </row>
    <row r="11">
      <c r="A11" s="4" t="inlineStr">
        <is>
          <t>Entity Central Index Key</t>
        </is>
      </c>
      <c r="B11" s="4" t="inlineStr">
        <is>
          <t>0001676725</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Small Business</t>
        </is>
      </c>
      <c r="B16" s="4" t="inlineStr">
        <is>
          <t>true</t>
        </is>
      </c>
    </row>
    <row r="17">
      <c r="A17" s="4" t="inlineStr">
        <is>
          <t>Entity Shell Company</t>
        </is>
      </c>
      <c r="B17" s="4" t="inlineStr">
        <is>
          <t>false</t>
        </is>
      </c>
    </row>
    <row r="18">
      <c r="A18" s="4" t="inlineStr">
        <is>
          <t>Entity Emerging Growth Company</t>
        </is>
      </c>
      <c r="B18" s="4" t="inlineStr">
        <is>
          <t>true</t>
        </is>
      </c>
    </row>
    <row r="19">
      <c r="A19" s="4" t="inlineStr">
        <is>
          <t>Entity Ex Transition Period</t>
        </is>
      </c>
      <c r="B19" s="4" t="inlineStr">
        <is>
          <t>true</t>
        </is>
      </c>
    </row>
    <row r="20">
      <c r="A20" s="4" t="inlineStr">
        <is>
          <t>Entity Common Stock, Shares Outstanding</t>
        </is>
      </c>
      <c r="C20" s="5" t="n">
        <v>29028463</v>
      </c>
    </row>
    <row r="21">
      <c r="A21" s="4" t="inlineStr">
        <is>
          <t>Title of 12(b) Security</t>
        </is>
      </c>
      <c r="B21" s="4" t="inlineStr">
        <is>
          <t>Common Stock, $0.0001 par value per share</t>
        </is>
      </c>
    </row>
    <row r="22">
      <c r="A22" s="4" t="inlineStr">
        <is>
          <t>Security Exchange Name</t>
        </is>
      </c>
      <c r="B22" s="4" t="inlineStr">
        <is>
          <t>NASDAQ</t>
        </is>
      </c>
    </row>
    <row r="23">
      <c r="A23" s="4" t="inlineStr">
        <is>
          <t>Entity File Number</t>
        </is>
      </c>
      <c r="B23" s="4" t="inlineStr">
        <is>
          <t>001-38915</t>
        </is>
      </c>
    </row>
    <row r="24">
      <c r="A24" s="4" t="inlineStr">
        <is>
          <t>Entity Incorporation, State or Country Code</t>
        </is>
      </c>
      <c r="B24" s="4" t="inlineStr">
        <is>
          <t>DE</t>
        </is>
      </c>
    </row>
    <row r="25">
      <c r="A25" s="4" t="inlineStr">
        <is>
          <t>Entity Tax Identification Number</t>
        </is>
      </c>
      <c r="B25" s="4" t="inlineStr">
        <is>
          <t>47-4268251</t>
        </is>
      </c>
    </row>
    <row r="26">
      <c r="A26" s="4" t="inlineStr">
        <is>
          <t>Entity Address, Address Line One</t>
        </is>
      </c>
      <c r="B26" s="4" t="inlineStr">
        <is>
          <t>7000 Shoreline Court</t>
        </is>
      </c>
    </row>
    <row r="27">
      <c r="A27" s="4" t="inlineStr">
        <is>
          <t>Entity Address, Address Line Two</t>
        </is>
      </c>
      <c r="B27" s="4" t="inlineStr">
        <is>
          <t>Suite 350</t>
        </is>
      </c>
    </row>
    <row r="28">
      <c r="A28" s="4" t="inlineStr">
        <is>
          <t>Entity Address, City or Town</t>
        </is>
      </c>
      <c r="B28" s="4" t="inlineStr">
        <is>
          <t>South San Francisco</t>
        </is>
      </c>
    </row>
    <row r="29">
      <c r="A29" s="4" t="inlineStr">
        <is>
          <t>Entity Address, State or Province</t>
        </is>
      </c>
      <c r="B29" s="4" t="inlineStr">
        <is>
          <t>CA</t>
        </is>
      </c>
    </row>
    <row r="30">
      <c r="A30" s="4" t="inlineStr">
        <is>
          <t>Entity Address, Postal Zip Code</t>
        </is>
      </c>
      <c r="B30" s="4" t="inlineStr">
        <is>
          <t>94080</t>
        </is>
      </c>
    </row>
    <row r="31">
      <c r="A31" s="4" t="inlineStr">
        <is>
          <t>City Area Code</t>
        </is>
      </c>
      <c r="B31" s="4" t="inlineStr">
        <is>
          <t>650</t>
        </is>
      </c>
    </row>
    <row r="32">
      <c r="A32" s="4" t="inlineStr">
        <is>
          <t>Local Phone Number</t>
        </is>
      </c>
      <c r="B32" s="4" t="inlineStr">
        <is>
          <t>443-6209</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0</t>
        </is>
      </c>
    </row>
    <row r="3">
      <c r="A3" s="3" t="inlineStr">
        <is>
          <t>Balance Sheet Related Disclosures [Abstract]</t>
        </is>
      </c>
    </row>
    <row r="4">
      <c r="A4" s="4" t="inlineStr">
        <is>
          <t>Balance Sheet Components</t>
        </is>
      </c>
      <c r="B4" s="4" t="inlineStr">
        <is>
          <t>4. Balance Sheet Components Property and Equipment, Net Property and equipment, net consisted of the following (in thousands):
Useful Life
June 30,
December 31,
(In Years)
2020
2019
Laboratory equipment
5
$
4,334
$
4,034
Computer equipment
3
117
117
Software
3
118
118
Leasehold improvements
Shorter of useful life or lease term
2,598
2,581
Furniture and fixtures
5
308
308
Total property and equipment
7,475
7,158
Less: Accumulated depreciation and amortization
(3,186
)
(2,516
)
Property and equipment, net
$
4,289
$
4,642
Depreciation and amortization expense was $0.4 million and $0.3 million for the three months ended June 30, 2020 and June 30, 2019, respectively, and $0.7 million and $0.6 million for the six months ended June 30, 2020 and June 30, 2019, respectively. Accrued Liabilities Accrued liabilities consisted of the following (in thousands):
June 30,
December 31,
2020
2019
Accrued salaries and benefits
$
1,686
$
1,733
Accrued research and development expenses
2,379
2,787
Legal and professional fees
900
457
Other
258
46
Accrued liabilities
$
5,223
$
5,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5. Commitments and Contingencies Contingencies From time to time, the Company may be involved in litigation related to claims that arise in the ordinary course of its business activities. The Company accrues for these matters when it is probable that future expenditures will be made and these expenditures can be reasonably estimated. As of June 30, 2020, the Company does not believe that any such matters, individually or in the aggregate, will have a material adverse effect on the Company’s financial position, results of operations or cash flows.
Indemnification The Company enters into standard indemnification arrangements in the ordinary course of business with vendors and other parties. Pursuant to these arrangements, the Company indemnifies, holds harmless and agrees to reimburse the indemnified parties for losses suffered or incurred by the indemnified party. The term of these indemnification agreements is generally perpetual any time after the execution of the agreement. The maximum potential amount of future payments the Company could be required to make under these arrangements is not determinable. The Company has never incurred costs to defend lawsuits or settle claims related to these indemnification agreements. As a result, the Company believes the fair value of these agreements i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6. Income Taxes The Company did not record a federal or state income tax provision or benefit for the six months ended June 30, 2020 and June 30, 2019 as it has incurred net losses since inception. In addition, the net deferred tax assets generated from net operating losses are fully offset by a valuation allowance as the Company believes it is not more likely than not that the benefit will be realized. On March 27, 2020, the Coronavirus Aid, Relief and Economic Security (“CARES”) Act was enacted and signed into law and GAAP requires recognition of the tax effects of new legislation during the reporting period that includes the enactment date. The CARES Act includes changes to the tax provisions that benefits business entities, and makes certain technical corrections to the 2017 Tax Cuts and Jobs Act. The tax relief measures for businesses in the CARES Act include a five-year net operating loss carryback for certain net operating losses, suspension of the annual deduction limitation of 80% of taxable income for certain net operating losses, changes in the deductibility of interest, acceleration of alternative minimum tax credit refunds, payroll tax relief, and a technical correction to allow accelerated deductions for qualified improvement property. The CARES Act also provides other non-tax benefits to assist those impacted by the pandemic. The Company evaluated the impact of the CARES Act and determined that there is no material impact to the income tax provision for the quarter ended June 30, 2020. On June 29, 2020, California Assembly Bill 85 (AB 85) was signed into law, which suspends the use of net operating losses and limits the use of research tax credits for 2020, 2021 and 2022, respectively. The Company evaluated the impact of AB 85 and determined that the new legislation did not materially impact the Company’s income tax provision for the quarter ended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t>
        </is>
      </c>
      <c r="B1" s="2" t="inlineStr">
        <is>
          <t>6 Months Ended</t>
        </is>
      </c>
    </row>
    <row r="2">
      <c r="B2" s="2" t="inlineStr">
        <is>
          <t>Jun. 30, 2020</t>
        </is>
      </c>
    </row>
    <row r="3">
      <c r="A3" s="3" t="inlineStr">
        <is>
          <t>Stockholders Equity Note [Abstract]</t>
        </is>
      </c>
    </row>
    <row r="4">
      <c r="A4" s="4" t="inlineStr">
        <is>
          <t>Common Stock</t>
        </is>
      </c>
      <c r="B4" s="4" t="inlineStr">
        <is>
          <t>7. Common Stock As of June 30, 2020 and December 31, 2019, the Company’s certificate of incorporation authorized the Company to issue 300,000,000 shares of common stock at a par value of $0.0001 per share. Each share of common stock is entitled to one vote. The holders of common stock are also entitled to receive dividends whenever funds are legally available and when declared by the Board of Directors. As of June 30, 2020 and December 31, 2019, no dividends have been declared to date. The Company had reserved common stock for future issuance as follows:
June 30,
December 31,
2020
2019
Exercise of outstanding options under the 2015 and 2019 Plans
2,480,542
1,962,332
Issuance of common stock options under the 2019 Plan
1,171,912
1,036,746
Issuance of common stock options under the Employee Stock Purchase Plan
379,900
195,000
Total
4,032,354
3,194,07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 xml:space="preserve">8. Stock-Based Compensation
2019 Incentive Award Plan In May 2019, the Company’s board of directors adopted and the Company’s stockholders approved the 2019 Incentive Award Plan (the “2019 Plan”), under which the Company may grant cash and equity-based incentive awards to the Company’s employees, consultants and directors. Following the effectiveness of the 2019 Plan, the Company will not make any further grants under the 2015 Equity Incentive Plan (the “2015 Plan”). However, the 2015 Plan continues to govern the terms and conditions of the outstanding awards granted under it. Shares of common stock subject to awards granted under the 2015 Plan that are forfeited or lapse unexercised and which following the effective date of the 2019 Plan are not issued under the 2015 Plan will be available for issuance under the 2019 Plan. Options granted under the 2019 Plan may be either incentive stock options (“ISOs”) or nonqualified stock options (“NSOs”). ISOs may be granted only to Company employees (including officers and directors who are also employees). NSOs may be granted to Company employees and consultants. The exercise price of an ISO and NSO shall not be less than 100% of the estimated fair value of the shares on the date of grant. The exercise price of an ISO granted to an employee who, at the time of grant, owns stock representing more than 10% of the voting power of all classes of stock of the Company (a “10% stockholder”) shall be no less than 110% of the estimated fair value of the shares on the date of grant. Options granted under the 2019 Plan have a term of 10 years (or five years if granted to a 10% stockholder) and generally vest over a 4-year period with 1-year cliff vesting.
2015 Equity Incentive Plan In 2015, the Company established its 2015 Plan which provides for the granting of stock options to employees and consultants of the Company. Options granted under the 2015 Plan may be either ISOs or NSOs. 2019 Employee Stock Purchase Plan In May 2019, the Company’s board of directors adopted and the Company’s stockholders approved the 2019 Employee Stock Purchase Plan (the “ESPP”). The ESPP provides eligible employees with the opportunity to acquire an ownership interest in the Company through periodic payroll deductions up to 15% of eligible compensation. The offering period is determined by the Company in its discretion but may not exceed 27 months. The per-share purchase price on the applicable exercise date for an offering period is equal to the lesser of 85% of the fair market value of the common stock at either the first business day or last business day of the offering period, provided that no more than 4,000 shares of common stock may be purchased by any one employee during each offering period. The ESPP is intended to constitute an “employee stock purchase plan” under Section 423(b) of the Internal Revenue Code of 1986, as amended. A total of 195,000 shares of common stock were initially reserved for issuance under the ESPP, subject to an annual increase on January 1 of each year, beginning on January 1, 2020.
Stock-Based Compensation Expense Total stock-based compensation expense recorded related to awards granted to employees and non-employees was as follows (in thousands):
Three Months Ended June 30,
Six Months Ended June 30,
2020
2019
2020
2019
Research and development
$
283
$
257
$
597
$
452
General and administrative
541
291
985
479
Total stock-based compensation expense
$
824
$
548
$
1,582
$
931
Stock Options Activity under the Company’s 2015 and 2019 Plans is set forth below:
Outstanding Options
Shares available for Grant
Shares
Weighted- Average Exercise Price
Weighted- Average Remaining Contractual Term (Years)
Balance, January 1, 2020
1,036,746
1,962,332
$
6.03
8.63
Additional shares authorized
813,578
—
Options granted
(996,426
)
996,426
$
7.46
Options exercised
—
(165,371
)
$
4.45
Options repurchased
5,169
—
$
0.92
Options canceled
312,845
(312,845
)
$
6.41
Balance, June 30, 2020
1,171,912
2,480,542
$
6.66
8.48
Exercisable as of June 30, 2020
713,113
$
5.59
7.32
Vested and expected to vest as of June 30, 2020
2,480,542
$
6.66
8.48
The weighted-average grant-date fair value of options granted during the six months ended June 30, 2020 and June 30, 2019 was $5.38 and $7.50 per share, respectively. The aggregate intrinsic value of options exercised for the six months ended June 30, 2020 and June 30, 2019 was $1.0 million and $0.5 million, respectively. Intrinsic values are calculated as the difference between the exercise price of the underlying options and the fair value of the common stock on the date of exercise. As of June 30, 2020 and December 31, 2019, total unrecognized stock-based compensation expense for stock options was $8.3 million and $5.9 million, respectively, which is expected to be recognized over a weighted-average period of 2.73 years and 2.81 years, respectively. Early Exercise of Stock Options The terms of the 2015 Plan permit the exercise of options granted under the 2015 Plan prior to vesting, subject to required approvals. The shares so acquired prior to vesting in favor of the Company of such shares, exercisable the holder’s service with the Company prior to full vesting During the six months ended June 30, 2020 and June 30, 2019, the Company repurchased 5,169 and 11,882 shares of common stock, respectively. As of June 30, 2020 and December 31, 2019, shares that were subject to repurchase were 44,861 and 84,964, respectively. The aggregate exercise price of early exercised shares as of June 30, 2020 and December 31, 2019 was less than $0.1 million and $0.1 million, respectively, which were recorded in other current liabilities and other non-current liabilities. Black-Scholes Assumptions The fair values of options were calculated using the assumptions set forth below:
Three Months Ended June 30, 2020
Three Months Ended June 30, 2019
Six Months Ended June 30, 2020
Six Months Ended June 30, 2019
Expected term
5.5 - 6.1 years
—
5.5 - 6.1 years
6.1 years
Expected volatility
86.7% - 91.7%
—
84.9% - 91.7%
79.7% - 82.2%
Risk-free interest rate
0.4% - 0.5%
—
0.4% - 1.5%
2.3% - 2.5%
Dividend yield
0%
—
0%
0%
Expected term . The expected term represents the weighted-average period the stock options are expected to remain outstanding and is based on the options’ vesting terms, contractual terms and industry peers, as the Company does not have sufficient historical information to develop reasonable expectations about future exercise patterns and post-vesting employment termination behavior. Expected Volatility . The Company uses an average historical stock price volatility of a peer group of publicly traded companies to be representative of its expected future stock price volatility, as the Company does not have sufficient trading history for its common stock. For purposes of identifying these peer companies, the Company considers the industry, stage of development, size and financial leverage of potential comparable companies. For each grant, the Company measures historical volatility over a period equivalent to the expected term. The Company will continue to apply this process until a sufficient amount of historical information regarding the volatility of its own stock price becomes available. Risk-Free Interest Rate . The risk-free rate assumption is based on U.S. Treasury instruments whose term was consistent with the expected term of the Company’s stock options. Expected Dividend Rate . The Company has not paid and does not anticipate paying any dividends in the near future. Accordingly, the Company has estimated the dividend yield to be zero. The Company accounts for forfeitures as they occur. Fair Value of Common Stock The fair value of the Company’s common stock is determined based on its closing market price on the date of grant.
Restricted Stock Restricted stock activity was as follows:
Number of Shares Underlying Outstanding Restricted Stock Awards
Weighted Average Grant Date Fair Value
Unvested, December 31, 2019
14,625
$
0.82
Vested
—
Unvested, June 30, 2020
14,625
$
0.82
As of June 30, 2020 and December 31, 2019, 14,625 shares of restricted stock were outstanding with an aggregate purchase price of less than $0.1 million, which is recorded in other non-current liabilities on the balance sheets. The restricted stock vests upon the achievement of pre-defined research milestones. The holder of restricted stock has voting and dividend rights with respect to such shares held without regard to vesting. Shares of restricted stock are subject to a right of repurchase at the original purchase price held by the Company. As the restricted stock was purchased by an employee at a price equal to its fair value at the time of issuance, there was no stock-based compensation expense related to these awards. The total fair value of restricted stock vested during the six months ended June 30, 2020 and June 30, 2019 was zero and less than $0.1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Agreements</t>
        </is>
      </c>
      <c r="B1" s="2" t="inlineStr">
        <is>
          <t>6 Months Ended</t>
        </is>
      </c>
    </row>
    <row r="2">
      <c r="B2" s="2" t="inlineStr">
        <is>
          <t>Jun. 30, 2020</t>
        </is>
      </c>
    </row>
    <row r="3">
      <c r="A3" s="3" t="inlineStr">
        <is>
          <t>Significant Agreements [Abstract]</t>
        </is>
      </c>
    </row>
    <row r="4">
      <c r="A4" s="4" t="inlineStr">
        <is>
          <t>Significant Agreements</t>
        </is>
      </c>
      <c r="B4" s="4" t="inlineStr">
        <is>
          <t>9. Significant Agreements GlaxoSmithKline Collaboration, Option and License Agreement In June 2020, the Company entered into a Collaboration, Option and License Agreement, or the GSK Collaboration Agreement, with an affiliate of GlaxoSmithKline, GLAXOSMITHKLINE INTELLECTUAL PROPERTY (NO. 4), Limited, or GSK, pursuant to which the Company and GSK have entered into a collaboration and collaboration for its synthetic lethality programs targeting methionine adenosyltransferase 2a, or MAT2A, DNA Polymerase Theta, or Pol Theta or POLQ, and Werner Helicase, or WRN. The GSK Collaboration Agreement is expected to become effective on the date that the parties receive Hart-Scott-Rodino Antitrust Improvements Act clearance, or HSR Clearance, therefor, or the Effective Date. As of June 30, 2020, the GSK Collaboration Agreement is a wholly unperformed contract for the purpose of application of ASC 606; as such, the GSK Collaboration Agreement does not result in any impact on the Company’s financial position as of June 30, 2020 and the results of its operations and cash flows for the three and six months ended June 30, 2020. Pursuant to the GSK Collaboration Agreement, GSK has agreed to pay the Company $100.0 million (the “Upfront Payment”) within ten business days of the Effective Date of the GSK Collaboration Agreement. On July 27, 2020, the Company and GSK received HSR Clearance, and the GSK Collaboration Agreement became effective. On July 31, 2020, the Company received the Upfront Payment. MAT2A Program For the MAT2A program, the Company will lead research and development through early clinical development. GSK has an exclusive option to obtain an exclusive license to continue development of and commercialize MAT2A products arising out of the MAT2A program, or the Option, exercisable within a specified time period after the Company delivers to GSK a data package resulting from its conduct of a MAT2A Phase 1 monotherapy clinical trial. At such time of exercise, GSK has agreed to pay the Company an option exercise payment of $50.0 million. GSK may initiate, or request that the Company initiates, a Phase 1 combination clinical trial for a MAT2A product and GSK’s Type I PRMT inhibitor (GSK3368715) product, or the MAT2A Combination Trial, prior to GSK’s exercise of the Option. The Company will be responsible for the costs of research and early clinical development activities that the Company conducts for the MAT2A program prior to GSK’s exercise of the Option, excluding the costs of conducting the MAT2A Combination Trial. GSK will be solely responsible for costs of the conduct of the MAT2A Combination Trial, except for supply of the MAT2A product therefor, to be provided by the Company at its own cost. Subject to GSK’s exercise of the Option, GSK will lead later stage global clinical development for the MAT2A program, with IDEAYA responsible for 20% and GSK responsible for 80% of further development costs. The cost-sharing percentages will be adjusted based on the actual ratio of U.S. to global profits for MAT2A products, as measured three and six years after global commercial launch thereof. Subject to GSK’s exercise of the Option, the Company will be eligible to receive future development and regulatory milestones of up to $465.0 million, and commercial milestones of up to $475.0 million, with respect to each MAT2A product. Additionally, the Company is entitled to receive 50% of U.S. net profits and tiered royalties on global non-U.S. net sales (as defined) of MAT2A products by GSK, its affiliates and their sublicensees ranging from high single digit to sub-teen double digit percentages, subject to certain customary reductions. The Company will have a right to opt-out of the 50% U.S. net profit share and corresponding development cost share for the MAT2A program, in which case the Company would be eligible to receive tiered royalties on U.S. net sales of MAT2A products by GSK, its affiliates and their sublicensees at the same royalty rates as for global non-U.S. net sales thereafter, with economic adjustments based on the stage of the MAT2A program at the time of opt-out. Pol Theta Program Pursuant to the GSK Collaboration Agreement, GSK holds a global, exclusive license to develop and commercialize POLQ products arising out of the POLQ program. GSK and the Company will collaborate on ongoing preclinical research for the POLQ program, and GSK will lead clinical development for the POLQ program. GSK will be responsible for all research and development costs for the POLQ program, including those incurred by the Company. The Company will be eligible to receive future development and regulatory milestones of up to $485.0 million, with respect to each POLQ product, including as applicable, for multiple POLQ products that target certain alternative protein domains or are based on alternative modalities. Additionally, the Company is eligible to receive up to $475.0 million of commercial milestones with respect to each POLQ product. The Company is also entitled to receive tiered royalties on global net sales of POLQ products by GSK, its affiliates and their sublicensees ranging from high single digit to sub-teen double digit percentages, subject to certain customary reductions. WRN Program Pursuant to the GSK Collaboration Agreement, GSK holds a global, exclusive license to develop and commercialize WRN products arising out of the WRN program. The Company and GSK will collaborate on ongoing preclinical research for the WRN program, and GSK will lead clinical development for the WRN program, with IDEAYA responsible for 20% and GSK responsible for 80% of such global research and development costs. The cost-sharing percentages will be adjusted based on the actual ratio of U.S. to global profits for WRN products, as measured three and six years after global commercial launch thereof. The Company will be eligible to receive future development milestones of up to $485.0 million, with respect to each WRN product, including as applicable, for multiple WRN products that are based on alternative modalities. Additionally, the Company will be eligible to receive up to $475.0 million of commercial milestones with respect to each WRN product. The Company will be entitled to receive 50% of U.S. net profits and tiered royalties on global non-U.S. net sales of WRN products by GSK, its affiliates and their sublicensees ranging from high single digit to sub-teen double digit percentages, subject to certain customary reductions. The Company will have a right to opt-out of the 50% U.S. net profit share and corresponding research and development cost share for the WRN program, and would be eligible to receive tiered royalties on U.S. net sales of WRN products by GSK, its affiliates and their sublicensees at the same royalty rates as for global non-U.S. net sales thereafter, with economic adjustments based on the stage of the WRN program at the time of opt-out. General Under the terms of the GSK Collaboration Agreement, subject to certain exceptions, the Company and GSK will not, directly or through third parties, develop or commercialize other products whose primary and intended mechanism of action is the modulation of WRN, POLQ, or MAT2A (unless GSK does not exercise the Option, in which case such restriction shall cease to apply with respect to MAT2A) for an agreed upon period of time. The Company and GSK will form a joint steering committee, joint development committees, and joint commercialization committees responsible for coordinating all activities under the GSK Collaboration Agreement. Ownership of intellectual property developed under the GSK Collaboration Agreement is allocated between or shared by the parties depending on development and subject matter. GSK’s royalty obligations continue with respect to each country and each product until the later of (i) the date on which such product is no longer covered by certain intellectual property rights in such country and (ii) the 10th anniversary of the first commercial sale of such product in such country. Each party has the right to sublicense its rights under the GSK Collaboration Agreement subject to certain conditions. The GSK Collaboration Agreement will continue in effect on a product-by-product and country-by-country basis until the expiration of the obligation to make payments under the GSK Collaboration Agreement with respect to such product in each country, unless earlier terminated by either party pursuant to its terms. Either the Company or GSK may terminate the GSK Collaboration Agreement for the other party’s insolvency or certain uncured breaches. The Company may terminate the GSK Collaboration Agreement if GSK or any of its sublicensees or affiliates challenge certain patents of the Company. GSK may terminate the GSK Collaboration Agreement in its entirety or on a target-by-target basis upon certain notice to the Company. Pfizer Clinical Trial Collaboration and Supply Agreement In March 2020, the Company entered into a clinical trial collaboration and supply agreement with Pfizer Inc., or the Supply Agreement, pursuant to which Pfizer will supply the Company with their MEK inhibitor, binimetinib, to evaluate the combination in patients with tumors harboring activating GNAQ or GNA11 hotspot mutations. Under the Supply Agreement, the Company will sponsor a Phase 1/2 clinical trial for its product candidate, IDE196, and Pfizer will supply the Company with binimetinib for use in the clinical trial at no cost to the Company. The Supply Agreement provides that the Company and Pfizer will jointly own clinical data generated from the clinical t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0</t>
        </is>
      </c>
    </row>
    <row r="3">
      <c r="A3" s="3" t="inlineStr">
        <is>
          <t>Earnings Per Share [Abstract]</t>
        </is>
      </c>
    </row>
    <row r="4">
      <c r="A4" s="4" t="inlineStr">
        <is>
          <t>Net Loss Per Share Attributable to Common Stockholders</t>
        </is>
      </c>
      <c r="B4" s="4" t="inlineStr">
        <is>
          <t>10. Net Loss Per Share Attributable to Common Stockholders The following table sets forth the computation of basic and diluted net loss per share attributable to common stockholders (in thousands, except share and per share data):
Three Months Ended June 30,
Six Months Ended June 30,
2020
2019
2020
2019
Numerator:
Net loss attributable to common stockholders
$
(12,391
)
$
(10,656
)
$
(24,434
)
$
(20,225
)
Denominator:
Weighted-average shares outstanding
21,070,679
8,408,698
20,705,962
4,892,807
Less: weighted-average unvested restricted shares and shares subject to repurchase
(68,949
)
(190,688
)
(79,823
)
(213,601
)
Weighted-average shares used in computing net loss per share attributable to common stock, basic and diluted
21,001,730
8,218,010
20,626,139
4,679,206
Net loss per share attributable to common stockholders, basic and diluted
$
(0.59
)
$
(1.30
)
$
(1.18
)
$
(4.32
) The following outstanding shares of potentially dilutive securities were excluded from the computation of diluted net loss per share attributable to common stockholders for the periods presented because including them would have been antidilutive:
As of June 30,
2020
2019
Options to purchase common stock
2,480,542
1,974,416
Unvested restricted stock awards
14,625
15,393
Unvested early exercised common stock options
44,861
151,330
Total
2,540,028
2,141,139
As of June 30, 2020, the Company has contributions from plan participants of $0.2 million under the ESPP, which if converted, would be equivalent to 24,863 shares based on 85% of the stock price at the beginning of the offering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11. Subsequent Events Exercise of the Overallotment Option On July 22, 2020, the Company sold and issued additional 500,000 shares of common stock upon the exercise of the overallotment option by the underwriters for gross proceeds of $7.5 million. Effectiveness of the GSK Collaboration Agreement On July 27, 2020, the Company and GSK received HSR Clearance, and the GSK Collaboration Agreement became effective. On July 31, 2020, the Company received the Upfront Payment. Private placement with GSK Pursuant to the terms of the GSK Collaboration Agreement, the Company has entered into a stock purchase agreement with Glaxo Group Limited, or GGL, an entity affiliated with GSK, on June 17, 2020, pursuant to which GGL will purchase, subject to certain conditions, shares of the Company’s common stock. Under the stock purchase agreement, GGL is obligated to purchase in a private placement, at a price of $15.00 per share, 1,333,333 shares of the Company’s common stock (“Private Placement”). On August 3, 2020, the Private Placement was closed, and the Company sold 1,333,333 shares at a price of $15.00 per shares to GGL for gross proceeds of $20.0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unaudited condensed financial statements and accompanying notes have been prepared in accordance with generally accepted accounting principles in the United States of America (“U.S. GAAP”). Certain footnotes or other financial information that are normally required by GAAP have been condensed or omitted, and accordingly the balance sheet as of December 31, 2019 has been derived from the audited financial statements at that date but does not include all of the information required by GAAP for complete financial statements. The accompanying balance sheet as of June 30, 2020, the statements of operations and comprehensive loss, of redeemable convertible preferred stock and stockholders’ equity (deficit) for the three and six months ended June 30, 2020 and June 30, 2019, and the statements of cash flows for the six months ended June 30, 2020 and June 30, 2019 are unaudited. In the opinion of management, the unaudited data reflect all adjustments, which include only normal recurring adjustments, necessary for the fair statement of the Company’s financial position as of June 30, 2020, the results of its operations and comprehensive loss for the three and six months ended June 30, 2020 and June 30, 2019 and its cash flows for the six months ended June 30, 2020 and June 30, 2019. The financial data and other information disclosed in these notes related to the three and six months ended June 30, 2020 and June 30, 2019 are also unaudited. The results for the three and six months ended June 30, 2020 are not necessarily indicative of results to be expected for the year ending December 31, 2020, any other interim periods or any future year or period. The accompanying interim unaudited condensed financial statements should be read in conjunction with the audited financial statements and the related notes thereto for the year ended December 31, 2019, which are included in the Company’s Annual Report on Form 10-K, filed with the SEC on March 24, 2020 (the “Form 10-K”).</t>
        </is>
      </c>
    </row>
    <row r="5">
      <c r="A5" s="4" t="inlineStr">
        <is>
          <t>Reverse Stock Split</t>
        </is>
      </c>
      <c r="B5" s="4" t="inlineStr">
        <is>
          <t xml:space="preserve">Reverse Stock Split In May 2019, the Company’s board of directors approved a 1-for-10.2564 reverse stock split of the Company’s common stock and redeemable convertible preferred stock, which was effected on May 21, 2019. The par value and authorized shares of the common stock and redeemable convertible preferred stock were not adjusted as a result of the reverse stock split. All issued and outstanding common stock, options to purchase common stock and per share amounts contained in these financial statements have been retroactively adjusted to give effect to the reverse stock split for all periods presented.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uch estimates include useful lives of property and equipment, determination of the discount rate for operating leases, accruals for research and development activities, stock-based compensation, and income taxes. Actual results could differ from those estimates. </t>
        </is>
      </c>
    </row>
    <row r="7">
      <c r="A7" s="4" t="inlineStr">
        <is>
          <t>Risks and Uncertainties</t>
        </is>
      </c>
      <c r="B7" s="4" t="inlineStr">
        <is>
          <t>Risks and Uncertainties The Company operates in a dynamic and highly competitive industry and is subject to risks and uncertainties common to early-stage companies in the biotechnology industry, including, but not limited to, development by competitors of new technological innovations, protection of proprietary technology, dependence on key personnel, contract manufacturer, contract research organizations and collaboration partners, compliance with government regulations and the need to obtain additional financing to fund operations. Product candidates currently under development will require significant additional research and development efforts, including extensive preclinical studies and clinical trials and regulatory approval, prior to commercialization. These efforts require significant amounts of additional capital, adequate personnel infrastructure and extensive compliance and reporting. The Company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and collaboration activities; regulatory approval and market acceptance of the Company’s products; development of sales channels; certain strategic relationships; litigation or claims against the Company based on intellectual property, patent, product, regulatory, or other factors; and the Company’s ability to attract and retain employees necessary to support its growth. Products developed by the Company require approvals from the U.S. Food and Drug Administration (“FDA”) or other international regulatory agencies prior to commercial sales. There can be no assurance that the Company’s research and development will be successfully completed, that adequate protection for the Company’s intellectual property will be obtained or maintained, that the products will receive the necessary approvals, or that any approved products will be commercially viable. If the Company was denied approval, approval was delayed or the Company was unable to maintain approval, it could have a materially adverse impact on the Company.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Beginning in late 2019, the outbreak of a novel strain of virus named SARS-CoV-2 (severe acute respiratory syndrome coronavirus 2), or coronavirus, which causes coronavirus disease 2019, or COVID-19, has evolved into a global pandemic. The extent of the impact of the coronavirus outbreak on the Company’s business will depend on certain developments, including the duration and spread of the outbreak and the extent and severity of the impact on the Company’s clinical trial activities, research activities and suppliers, all of which are uncertain and cannot be predicted. At this point, the extent to which the coronavirus outbreak may materially impact the Company’s financial condition, liquidity or results of operations is uncertain. The Company has expended and will continue to expend substantial funds to complete the research, development and clinical testing of product candidates. The Company also will be required to expend additional funds to establish commercial-scale manufacturing arrangements and to provide for the marketing and distribution of products that receive regulatory approval. The Company may require additional funds to commercialize its products. The Company is unable to entirely fund these efforts with its current financial resources. If adequate funds are unavailable on a timely basis from operations or additional sources of financing, the Company may have to delay, reduce the scope of or eliminate one or more of its research or development programs which would materially and adversely affect its business, financial condition and operations.</t>
        </is>
      </c>
    </row>
    <row r="8">
      <c r="A8" s="4" t="inlineStr">
        <is>
          <t>Concentration of Credit Risk</t>
        </is>
      </c>
      <c r="B8" s="4" t="inlineStr">
        <is>
          <t xml:space="preserve">Concentration of Credit Risk Financial instruments that potentially subject the Company to a concentration of credit risk consist of cash, cash equivalents and marketable securities. Substantially all the Company’s cash is held by one financial institution that management believes is of high credit quality. Such deposits may, at times, exceed federally insured limits. The Company’s investment policy addresses credit ratings, diversification, and maturity dates. The Company invests its cash equivalents and marketable securities in money market funds, U.S. government securities, commercial paper, and corporate bonds. The Company limits its credit risk associated with cash equivalents and marketable securities by placing them with banks and institutions it believes are highly creditworthy and in highly rated investments and, by policy, limits the amount of credit exposure with any one commercial issuer. The Company has not experienced any credit losses on its deposits of cash, cash equivalents or marketable securities. </t>
        </is>
      </c>
    </row>
    <row r="9">
      <c r="A9" s="4" t="inlineStr">
        <is>
          <t>Revenue Recognition</t>
        </is>
      </c>
      <c r="B9" s="4" t="inlineStr">
        <is>
          <t>Revenue Recognition The Company follows Accounting Standards Codification Topic 606, Revenue from Contracts with Customers The Company applies the five-step model to contracts when (1) parties have approved the contract and are committed to performing respective obligations, (2) the Company can identify each party’s rights regarding the goods or services to be transferred, (3) the Company can identify the payment terms for the goods or services to be transferred, (4) the contract has commercial substance, and (5) it is probable that the Company will collect the consideration it is entitled to in exchange for the goods or services it transfers to the customer. At contract inception, the Company assesses the goods or services promised within each contract and determines the performance obligations by assessing whether each promised good or service is distinct. Goods or services that are not distinct are bundled with other goods or services in the contract until a bundle of goods or services that is distinct is created. The Company then recognizes as revenue the amount of the transaction price that is allocated to the respective performance obligations when (or as) the performance obligations are satisfied. The Company constrains its estimate of the transaction price up to the amount (the “variable consideration constraint”) that a significant reversal of recognized revenue is not probable. Licenses of intellectual property: If a license to the Company’s intellectual property is determined to be distinct from the other promised goods or services identified in an arrangement, the Company recognizes revenue from non-refundable, upfront fees allocated to the license at the point in time when the license is transferred to the customer and the customer is able to use and benefit from the license. For licenses that are bundled with other promises, the Company applies judgment to assess the nature of the combined performance obligation to determine whether the combined performance obligation is satisfied over time or at a point in time and, if over time, the appropriate method of measuring progress toward satisfying the performance obligation for purposes of recognizing revenue from non-refundable, upfront fees. The Company evaluates the measure of progress each reporting period and, if necessary, adjusts the measure of progress and related revenue recognition. Milestone payments: At the inception of each arrangement or amendment that includes development, regulatory or commercial milestone payments, the Company evaluates whether the milestones are considered probable of being reached and estimates the amount to be included in the transaction price. ASC 606 prescribes two method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expects to use the most likely amount method for development and regulatory milestone payments. If it is probable that a significant revenue reversal would not occur when the uncertainty associated with the milestone is resolved, the associated milestone value is included in the transaction price. Milestone payments that are highly susceptible to factors outside the Company’s influence, such as regulatory approvals, are not considered probable of being achieved until those approvals are received. If there is more than one performance obligation,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milestone and any related constraint, and if necessary, adjusts its estimates of the overall transaction price. Any such adjustments are recorded on a cumulative catch-up basis, which would affect revenues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contract liabilities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Amounts payable to the Company and not yet billed to the collaboration partner are recorded as contract assets. The Company does not assess whether a contract has a significant financing component if the expectation at contract inception is such that the period between payment by the customer and the transfer of the promised goods or services to the customer will be one year or less. Contractual cost sharing payments made to a customer or collaboration partner are accounted for as a reduction to the transaction price if such payments are not related to distinct goods or services received from the customer or collaboration partner. Contracts may be amended to account for changes in contract specifications and requirements. Contract modifications exist when the amendment either creates new, or changes existing, enforceable rights and obligations. When contract modifications create new performance obligations and the increase in consideration approximates the standalone selling price for goods and services related to such new performance obligations as adjusted for specific facts and circumstances of the contract, the modification is accounted for as a separate contract. If a contract modification is not accounted for as a separate contract, the Company accounts for the promised goods or services not yet transferred at the date of the contract modification (the remaining promised goods or services) prospectively, as if it were a termination of the existing contract and the creation of a new contract, if the remaining goods or services are distinct from the goods or services transferred on or before the date of the contract modification. The Company accounts for a contract modification as if it were a part of the existing contract if the remaining goods or services are not distinct and, therefore, form part of a single performance obligation that is partially satisfied at the date of the contract modification. In such case the effect that the contract modification has on the transaction price, and on the entity’s measure of progress toward complete satisfaction of the performance obligation, is recognized as an adjustment to revenue (either as an increase in or a reduction of revenue) at the date of the contract modification (the adjustment to revenue is made on a cumulative catch-up basis). Upfront payment contract liabilities resulting from the Company’s license and collaboration agreements do not represent a financing component as the payment is not financing the transfer of goods and services, and the technology underlying the licenses granted reflects research and development expenses already incurred by the Company. As such, the Company does not adjust its revenues for the effects of a significant financing component.</t>
        </is>
      </c>
    </row>
    <row r="10">
      <c r="A10" s="4" t="inlineStr">
        <is>
          <t>Net Loss per Share Attributable to Common Stockholders</t>
        </is>
      </c>
      <c r="B10" s="4" t="inlineStr">
        <is>
          <t>Net Loss per Share Attributable to Common Stockholders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redeemable convertible preferred stock, stock options and restricted stock that is subject to repurchase at the original purchase price are considered to be potentially dilutive securities. Basic and diluted net loss attributable to common stockholders per share is presented in conformity with the two-class method required for participating securities. The Company considers the shares issued upon the early exercise of stock options subject to repurchase to be participating securities, because holders of such shares have non-forfeitable dividend rights in the event a dividend is paid on common stock. The holders of early exercised shares subject to repurchase do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t>
        </is>
      </c>
    </row>
    <row r="11">
      <c r="A11" s="4" t="inlineStr">
        <is>
          <t>Recent Accounting Pronouncements</t>
        </is>
      </c>
      <c r="B11" s="4" t="inlineStr">
        <is>
          <t>Recent Accounting Pronouncements From time to time, new accounting pronouncements are issued by the Financial Accounting Standards Board (“FASB”) under its accounting standard codifications (“ASC”) or other standard setting bodies and adopted by the Company as of the specified effective date, unless otherwise discussed below. Recently Adopted Accounting Pronouncements In August 2018, the FASB issued ASU 2018-13, Fair Value Measurement (Topic 820): Disclosure Framework—Changes to the Disclosure Requirements for Fair Value Measurement In August 2018, the FASB issued ASU 2018-15, Customer’s Accounting for Implementation Costs Incurred in a Cloud Computing Arrangement That Is a Service Contract. In November 2018, the FASB issued ASU 2018-18, Collaborative arrangements (Topic 808)—Clarifying the interaction between Topic 808 and Topic 606 New Accounting Pronouncements Not Yet Adopted In June 2016, the FASB issued ASU 2016-13, Financial Instruments—Credit Losses (Topic 326): Measurement of Credit Losses on Financial Instruments, Financial Instruments—Credit Losses (Topic 326): Targeted Transition Relief Financial Instruments—Credit Losses (Topic 326), Derivatives and Hedging (Topic 815), and Leases (Topic 842) Codification Improvements to Topic 326, Financial Instruments—Credit Losses In December 2019, the FASB issued ASU 2019-12, Income Taxes (Topic 740): Simplifying the Accounting for Income Taxes.</t>
        </is>
      </c>
    </row>
    <row r="12">
      <c r="A12" s="4" t="inlineStr">
        <is>
          <t>Fair Value Measurements and Marketable Securities</t>
        </is>
      </c>
      <c r="B12" s="4" t="inlineStr">
        <is>
          <t xml:space="preserve">The Company applies fair value accounting for all financial assets and liabilities and non-financial assets and liabilities that are recognized or disclosed at fair value in the financial statements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Observable inputs, such as quoted prices in active markets for identical assets or liabilities at the measurement date.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valuation techniques that maximize the use of observable inputs and minimize the use of unobservable inputs to the extent possible as well as considers counterparty credit risk in its assessment of fair value. </t>
        </is>
      </c>
    </row>
    <row r="13">
      <c r="A13" s="4" t="inlineStr">
        <is>
          <t>Early Exercise of Stock Options</t>
        </is>
      </c>
      <c r="B13" s="4" t="inlineStr">
        <is>
          <t>Early Exercise of Stock Options The terms of the 2015 Plan permit the exercise of options granted under the 2015 Plan prior to vesting, subject to required approvals. The shares so acquired prior to vesting in favor of the Company of such shares, exercisable the holder’s service with the Company prior to full vesting</t>
        </is>
      </c>
    </row>
    <row r="14">
      <c r="A14" s="4" t="inlineStr">
        <is>
          <t>Share Based Compensation Forfeiture</t>
        </is>
      </c>
      <c r="B14" s="4" t="inlineStr">
        <is>
          <t>The Company accounts for forfeitures as they occu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and Marketable Securities (Tables)</t>
        </is>
      </c>
      <c r="B1" s="2" t="inlineStr">
        <is>
          <t>6 Months Ended</t>
        </is>
      </c>
    </row>
    <row r="2">
      <c r="B2" s="2" t="inlineStr">
        <is>
          <t>Jun. 30, 2020</t>
        </is>
      </c>
    </row>
    <row r="3">
      <c r="A3" s="3" t="inlineStr">
        <is>
          <t>Fair Value Disclosures [Abstract]</t>
        </is>
      </c>
    </row>
    <row r="4">
      <c r="A4" s="4" t="inlineStr">
        <is>
          <t>Schedule of Financial Assets Measured and Recognized at Fair Value</t>
        </is>
      </c>
      <c r="B4" s="4" t="inlineStr">
        <is>
          <t>As of June 30, 2020, financial assets measured and recognized at fair value are as follows (in thousands):
June 30, 2020
Amortized Cost
Gross Unrealized Gains
Gross Unrealized Losses
Estimated Fair Value
Assets
U.S. government securities
Level 1
$
14,994
$
—
$
—
$
14,994
Corporate bonds
Level 2
9,365
57
—
9,422
Marketable securities
24,359
57
—
24,416
Money market funds (1)
Level 1
147,529
—
—
147,529
Total fair value of assets
$
171,888
$
57
$
—
$
171,945
(1)
Included in cash and cash equivalents on the balance sheet As of December 31, 2019, financial assets measured and recognized at fair value are as follows (in thousands):
December 31, 2019
Amortized Cost
Gross Unrealized Gains
Gross Unrealized Losses
Estimated Fair Value
Assets
U.S. government securities
Level 1
$
24,973
$
32
$
—
$
25,005
Corporate bonds
Level 2
39,185
37
(4
)
39,218
Commercial paper
Level 2
2,192
—
—
2,192
Marketable securities
66,350
69
(4
)
66,415
Money market funds (1)
Level 1
34,008
—
—
34,008
Total fair value of assets
$
100,358
$
69
$
(4
)
$
100,423
(1)
Included in cash and cash equivalents on the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0</t>
        </is>
      </c>
      <c r="C1" s="2" t="inlineStr">
        <is>
          <t>Dec. 31, 2019</t>
        </is>
      </c>
    </row>
    <row r="2">
      <c r="A2" s="3" t="inlineStr">
        <is>
          <t>Current assets</t>
        </is>
      </c>
    </row>
    <row r="3">
      <c r="A3" s="4" t="inlineStr">
        <is>
          <t>Cash and cash equivalents</t>
        </is>
      </c>
      <c r="B3" s="6" t="n">
        <v>147543</v>
      </c>
      <c r="C3" s="6" t="n">
        <v>34067</v>
      </c>
    </row>
    <row r="4">
      <c r="A4" s="4" t="inlineStr">
        <is>
          <t>Short-term marketable securities</t>
        </is>
      </c>
      <c r="B4" s="5" t="n">
        <v>22871</v>
      </c>
      <c r="C4" s="5" t="n">
        <v>64889</v>
      </c>
    </row>
    <row r="5">
      <c r="A5" s="4" t="inlineStr">
        <is>
          <t>Prepaid expenses and other current assets</t>
        </is>
      </c>
      <c r="B5" s="5" t="n">
        <v>3536</v>
      </c>
      <c r="C5" s="5" t="n">
        <v>2698</v>
      </c>
    </row>
    <row r="6">
      <c r="A6" s="4" t="inlineStr">
        <is>
          <t>Total current assets</t>
        </is>
      </c>
      <c r="B6" s="5" t="n">
        <v>173950</v>
      </c>
      <c r="C6" s="5" t="n">
        <v>101654</v>
      </c>
    </row>
    <row r="7">
      <c r="A7" s="4" t="inlineStr">
        <is>
          <t>Restricted cash</t>
        </is>
      </c>
      <c r="B7" s="5" t="n">
        <v>106</v>
      </c>
      <c r="C7" s="5" t="n">
        <v>106</v>
      </c>
    </row>
    <row r="8">
      <c r="A8" s="4" t="inlineStr">
        <is>
          <t>Long-term marketable securities</t>
        </is>
      </c>
      <c r="B8" s="5" t="n">
        <v>1545</v>
      </c>
      <c r="C8" s="5" t="n">
        <v>1526</v>
      </c>
    </row>
    <row r="9">
      <c r="A9" s="4" t="inlineStr">
        <is>
          <t>Property and equipment, net</t>
        </is>
      </c>
      <c r="B9" s="5" t="n">
        <v>4289</v>
      </c>
      <c r="C9" s="5" t="n">
        <v>4642</v>
      </c>
    </row>
    <row r="10">
      <c r="A10" s="4" t="inlineStr">
        <is>
          <t>Right-of-use assets</t>
        </is>
      </c>
      <c r="B10" s="5" t="n">
        <v>4594</v>
      </c>
      <c r="C10" s="5" t="n">
        <v>5057</v>
      </c>
    </row>
    <row r="11">
      <c r="A11" s="4" t="inlineStr">
        <is>
          <t>Other non-current assets</t>
        </is>
      </c>
      <c r="B11" s="5" t="n">
        <v>26</v>
      </c>
      <c r="C11" s="5" t="n">
        <v>16</v>
      </c>
    </row>
    <row r="12">
      <c r="A12" s="4" t="inlineStr">
        <is>
          <t>Total assets</t>
        </is>
      </c>
      <c r="B12" s="5" t="n">
        <v>184510</v>
      </c>
      <c r="C12" s="5" t="n">
        <v>113001</v>
      </c>
    </row>
    <row r="13">
      <c r="A13" s="3" t="inlineStr">
        <is>
          <t>Current liabilities</t>
        </is>
      </c>
    </row>
    <row r="14">
      <c r="A14" s="4" t="inlineStr">
        <is>
          <t>Accounts payable</t>
        </is>
      </c>
      <c r="B14" s="5" t="n">
        <v>952</v>
      </c>
      <c r="C14" s="5" t="n">
        <v>709</v>
      </c>
    </row>
    <row r="15">
      <c r="A15" s="4" t="inlineStr">
        <is>
          <t>Accrued liabilities</t>
        </is>
      </c>
      <c r="B15" s="5" t="n">
        <v>5223</v>
      </c>
      <c r="C15" s="5" t="n">
        <v>5023</v>
      </c>
    </row>
    <row r="16">
      <c r="A16" s="4" t="inlineStr">
        <is>
          <t>Lease liabilities</t>
        </is>
      </c>
      <c r="B16" s="5" t="n">
        <v>1206</v>
      </c>
      <c r="C16" s="5" t="n">
        <v>1145</v>
      </c>
    </row>
    <row r="17">
      <c r="A17" s="4" t="inlineStr">
        <is>
          <t>Other current liabilities</t>
        </is>
      </c>
      <c r="B17" s="5" t="n">
        <v>45</v>
      </c>
      <c r="C17" s="5" t="n">
        <v>63</v>
      </c>
    </row>
    <row r="18">
      <c r="A18" s="4" t="inlineStr">
        <is>
          <t>Total current liabilities</t>
        </is>
      </c>
      <c r="B18" s="5" t="n">
        <v>7426</v>
      </c>
      <c r="C18" s="5" t="n">
        <v>6940</v>
      </c>
    </row>
    <row r="19">
      <c r="A19" s="4" t="inlineStr">
        <is>
          <t>Long-term lease liabilities</t>
        </is>
      </c>
      <c r="B19" s="5" t="n">
        <v>5010</v>
      </c>
      <c r="C19" s="5" t="n">
        <v>5627</v>
      </c>
    </row>
    <row r="20">
      <c r="A20" s="4" t="inlineStr">
        <is>
          <t>Other non-current liabilities</t>
        </is>
      </c>
      <c r="B20" s="5" t="n">
        <v>16</v>
      </c>
      <c r="C20" s="5" t="n">
        <v>34</v>
      </c>
    </row>
    <row r="21">
      <c r="A21" s="4" t="inlineStr">
        <is>
          <t>Total liabilities</t>
        </is>
      </c>
      <c r="B21" s="5" t="n">
        <v>12452</v>
      </c>
      <c r="C21" s="5" t="n">
        <v>12601</v>
      </c>
    </row>
    <row r="22">
      <c r="A22" s="4" t="inlineStr">
        <is>
          <t>Commitments and contingencies (Note 5)</t>
        </is>
      </c>
      <c r="B22" s="4" t="inlineStr">
        <is>
          <t xml:space="preserve"> </t>
        </is>
      </c>
      <c r="C22" s="4" t="inlineStr">
        <is>
          <t xml:space="preserve"> </t>
        </is>
      </c>
    </row>
    <row r="23">
      <c r="A23" s="3" t="inlineStr">
        <is>
          <t>Stockholders’ equity</t>
        </is>
      </c>
    </row>
    <row r="24">
      <c r="A24" s="4" t="inlineStr">
        <is>
          <t>Preferred stock, $0.0001 par value, 10,000,000 shares authorized as of June 30, 2020 and December 31, 2019; no shares issued and outstanding as of June 30, 2020 and December 31, 2019</t>
        </is>
      </c>
      <c r="B24" s="4" t="inlineStr">
        <is>
          <t xml:space="preserve"> </t>
        </is>
      </c>
      <c r="C24" s="4" t="inlineStr">
        <is>
          <t xml:space="preserve"> </t>
        </is>
      </c>
    </row>
    <row r="25">
      <c r="A25" s="4" t="inlineStr">
        <is>
          <t>Common stock, $0.0001 par value, 300,000,000 shares authorized as of June 30, 2020 and December 31, 2019; 27,184,824 and 20,339,461 shares issued and outstanding as of June 30, 2020 and December 31, 2019</t>
        </is>
      </c>
      <c r="B25" s="5" t="n">
        <v>3</v>
      </c>
      <c r="C25" s="5" t="n">
        <v>2</v>
      </c>
    </row>
    <row r="26">
      <c r="A26" s="4" t="inlineStr">
        <is>
          <t>Additional paid-in capital</t>
        </is>
      </c>
      <c r="B26" s="5" t="n">
        <v>288923</v>
      </c>
      <c r="C26" s="5" t="n">
        <v>192824</v>
      </c>
    </row>
    <row r="27">
      <c r="A27" s="4" t="inlineStr">
        <is>
          <t>Accumulated other comprehensive income</t>
        </is>
      </c>
      <c r="B27" s="5" t="n">
        <v>57</v>
      </c>
      <c r="C27" s="5" t="n">
        <v>65</v>
      </c>
    </row>
    <row r="28">
      <c r="A28" s="4" t="inlineStr">
        <is>
          <t>Accumulated deficit</t>
        </is>
      </c>
      <c r="B28" s="5" t="n">
        <v>-116925</v>
      </c>
      <c r="C28" s="5" t="n">
        <v>-92491</v>
      </c>
    </row>
    <row r="29">
      <c r="A29" s="4" t="inlineStr">
        <is>
          <t>Total stockholders’ equity</t>
        </is>
      </c>
      <c r="B29" s="5" t="n">
        <v>172058</v>
      </c>
      <c r="C29" s="5" t="n">
        <v>100400</v>
      </c>
    </row>
    <row r="30">
      <c r="A30" s="4" t="inlineStr">
        <is>
          <t>Total liabilities and stockholders’ equity</t>
        </is>
      </c>
      <c r="B30" s="6" t="n">
        <v>184510</v>
      </c>
      <c r="C30" s="6" t="n">
        <v>113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6 Months Ended</t>
        </is>
      </c>
    </row>
    <row r="2">
      <c r="B2" s="2" t="inlineStr">
        <is>
          <t>Jun. 30, 2020</t>
        </is>
      </c>
    </row>
    <row r="3">
      <c r="A3" s="3" t="inlineStr">
        <is>
          <t>Balance Sheet Related Disclosures [Abstract]</t>
        </is>
      </c>
    </row>
    <row r="4">
      <c r="A4" s="4" t="inlineStr">
        <is>
          <t>Summary of Property and Equipment, Net</t>
        </is>
      </c>
      <c r="B4" s="4" t="inlineStr">
        <is>
          <t>Property and equipment, net consisted of the following (in thousands):
Useful Life
June 30,
December 31,
(In Years)
2020
2019
Laboratory equipment
5
$
4,334
$
4,034
Computer equipment
3
117
117
Software
3
118
118
Leasehold improvements
Shorter of useful life or lease term
2,598
2,581
Furniture and fixtures
5
308
308
Total property and equipment
7,475
7,158
Less: Accumulated depreciation and amortization
(3,186
)
(2,516
)
Property and equipment, net
$
4,289
$
4,642</t>
        </is>
      </c>
    </row>
    <row r="5">
      <c r="A5" s="4" t="inlineStr">
        <is>
          <t>Summary of Accrued Liabilities</t>
        </is>
      </c>
      <c r="B5" s="4" t="inlineStr">
        <is>
          <t>Accrued liabilities consisted of the following (in thousands):
June 30,
December 31,
2020
2019
Accrued salaries and benefits
$
1,686
$
1,733
Accrued research and development expenses
2,379
2,787
Legal and professional fees
900
457
Other
258
46
Accrued liabilities
$
5,223
$
5,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on Stock (Tables)</t>
        </is>
      </c>
      <c r="B1" s="2" t="inlineStr">
        <is>
          <t>6 Months Ended</t>
        </is>
      </c>
    </row>
    <row r="2">
      <c r="B2" s="2" t="inlineStr">
        <is>
          <t>Jun. 30, 2020</t>
        </is>
      </c>
    </row>
    <row r="3">
      <c r="A3" s="3" t="inlineStr">
        <is>
          <t>Stockholders Equity Note [Abstract]</t>
        </is>
      </c>
    </row>
    <row r="4">
      <c r="A4" s="4" t="inlineStr">
        <is>
          <t>Schedule of Number of Common Stock Reserved for Future Issuance</t>
        </is>
      </c>
      <c r="B4" s="4" t="inlineStr">
        <is>
          <t>The Company had reserved common stock for future issuance as follows:
June 30,
December 31,
2020
2019
Exercise of outstanding options under the 2015 and 2019 Plans
2,480,542
1,962,332
Issuance of common stock options under the 2019 Plan
1,171,912
1,036,746
Issuance of common stock options under the Employee Stock Purchase Plan
379,900
195,000
Total
4,032,354
3,194,07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Summary of Stock-Based Compensation Expense</t>
        </is>
      </c>
      <c r="B4" s="4" t="inlineStr">
        <is>
          <t>Total stock-based compensation expense recorded related to awards granted to employees and non-employees was as follows (in thousands):
Three Months Ended June 30,
Six Months Ended June 30,
2020
2019
2020
2019
Research and development
$
283
$
257
$
597
$
452
General and administrative
541
291
985
479
Total stock-based compensation expense
$
824
$
548
$
1,582
$
931</t>
        </is>
      </c>
    </row>
    <row r="5">
      <c r="A5" s="4" t="inlineStr">
        <is>
          <t>Summary of Activity under Plans</t>
        </is>
      </c>
      <c r="B5" s="4" t="inlineStr">
        <is>
          <t>Activity under the Company’s 2015 and 2019 Plans is set forth below:
Outstanding Options
Shares available for Grant
Shares
Weighted- Average Exercise Price
Weighted- Average Remaining Contractual Term (Years)
Balance, January 1, 2020
1,036,746
1,962,332
$
6.03
8.63
Additional shares authorized
813,578
—
Options granted
(996,426
)
996,426
$
7.46
Options exercised
—
(165,371
)
$
4.45
Options repurchased
5,169
—
$
0.92
Options canceled
312,845
(312,845
)
$
6.41
Balance, June 30, 2020
1,171,912
2,480,542
$
6.66
8.48
Exercisable as of June 30, 2020
713,113
$
5.59
7.32
Vested and expected to vest as of June 30, 2020
2,480,542
$
6.66
8.48</t>
        </is>
      </c>
    </row>
    <row r="6">
      <c r="A6" s="4" t="inlineStr">
        <is>
          <t>Assumptions Used to Calculate Fair Values of Options</t>
        </is>
      </c>
      <c r="B6" s="4" t="inlineStr">
        <is>
          <t>The fair values of options were calculated using the assumptions set forth below:
Three Months Ended June 30, 2020
Three Months Ended June 30, 2019
Six Months Ended June 30, 2020
Six Months Ended June 30, 2019
Expected term
5.5 - 6.1 years
—
5.5 - 6.1 years
6.1 years
Expected volatility
86.7% - 91.7%
—
84.9% - 91.7%
79.7% - 82.2%
Risk-free interest rate
0.4% - 0.5%
—
0.4% - 1.5%
2.3% - 2.5%
Dividend yield
0%
—
0%
0%</t>
        </is>
      </c>
    </row>
    <row r="7">
      <c r="A7" s="4" t="inlineStr">
        <is>
          <t>Summary of Restricted Stock Activity</t>
        </is>
      </c>
      <c r="B7" s="4" t="inlineStr">
        <is>
          <t>Restricted stock activity was as follows:
Number of Shares Underlying Outstanding Restricted Stock Awards
Weighted Average Grant Date Fair Value
Unvested, December 31, 2019
14,625
$
0.82
Vested
—
Unvested, June 30, 2020
14,625
$
0.8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0</t>
        </is>
      </c>
    </row>
    <row r="3">
      <c r="A3" s="3" t="inlineStr">
        <is>
          <t>Earnings Per Share [Abstract]</t>
        </is>
      </c>
    </row>
    <row r="4">
      <c r="A4" s="4" t="inlineStr">
        <is>
          <t>Computation of Basic and Diluted Net Loss Per Share Attributable to Common Stockholders</t>
        </is>
      </c>
      <c r="B4" s="4" t="inlineStr">
        <is>
          <t>The following table sets forth the computation of basic and diluted net loss per share attributable to common stockholders (in thousands, except share and per share data):
Three Months Ended June 30,
Six Months Ended June 30,
2020
2019
2020
2019
Numerator:
Net loss attributable to common stockholders
$
(12,391
)
$
(10,656
)
$
(24,434
)
$
(20,225
)
Denominator:
Weighted-average shares outstanding
21,070,679
8,408,698
20,705,962
4,892,807
Less: weighted-average unvested restricted shares and shares subject to repurchase
(68,949
)
(190,688
)
(79,823
)
(213,601
)
Weighted-average shares used in computing net loss per share attributable to common stock, basic and diluted
21,001,730
8,218,010
20,626,139
4,679,206
Net loss per share attributable to common stockholders, basic and diluted
$
(0.59
)
$
(1.30
)
$
(1.18
)
$
(4.32
)</t>
        </is>
      </c>
    </row>
    <row r="5">
      <c r="A5" s="4" t="inlineStr">
        <is>
          <t>Schedule of Outstanding Shares of Potentially Dilutive Securities Excluded From the Computation of Diluted Net Loss Per Share</t>
        </is>
      </c>
      <c r="B5" s="4" t="inlineStr">
        <is>
          <t>The following outstanding shares of potentially dilutive securities were excluded from the computation of diluted net loss per share attributable to common stockholders for the periods presented because including them would have been antidilutive:
As of June 30,
2020
2019
Options to purchase common stock
2,480,542
1,974,416
Unvested restricted stock awards
14,625
15,393
Unvested early exercised common stock options
44,861
151,330
Total
2,540,028
2,141,13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 Additional Information (Details) - USD ($) $ / shares in Units, $ in Thousands</t>
        </is>
      </c>
      <c r="B1" s="2" t="inlineStr">
        <is>
          <t>Jul. 22, 2020</t>
        </is>
      </c>
      <c r="C1" s="2" t="inlineStr">
        <is>
          <t>Jun. 22, 2020</t>
        </is>
      </c>
      <c r="D1" s="2" t="inlineStr">
        <is>
          <t>Jun. 30, 2020</t>
        </is>
      </c>
      <c r="E1" s="2" t="inlineStr">
        <is>
          <t>Jun. 30, 2019</t>
        </is>
      </c>
      <c r="F1" s="2" t="inlineStr">
        <is>
          <t>Dec. 31, 2019</t>
        </is>
      </c>
    </row>
    <row r="2">
      <c r="A2" s="3" t="inlineStr">
        <is>
          <t>Subsidiary Sale Of Stock [Line Items]</t>
        </is>
      </c>
    </row>
    <row r="3">
      <c r="A3" s="4" t="inlineStr">
        <is>
          <t>Proceeds from issuance of common stock upon public offering, net of issuance costs</t>
        </is>
      </c>
      <c r="D3" s="6" t="n">
        <v>93875</v>
      </c>
      <c r="E3" s="6" t="n">
        <v>50781</v>
      </c>
    </row>
    <row r="4">
      <c r="A4" s="4" t="inlineStr">
        <is>
          <t>Accumulated deficit</t>
        </is>
      </c>
      <c r="D4" s="5" t="n">
        <v>116925</v>
      </c>
      <c r="F4" s="6" t="n">
        <v>92491</v>
      </c>
    </row>
    <row r="5">
      <c r="A5" s="4" t="inlineStr">
        <is>
          <t>Cash, cash equivalents and marketable securities</t>
        </is>
      </c>
      <c r="D5" s="6" t="n">
        <v>172000</v>
      </c>
    </row>
    <row r="6">
      <c r="A6" s="4" t="inlineStr">
        <is>
          <t>Follow-on Public Offering</t>
        </is>
      </c>
    </row>
    <row r="7">
      <c r="A7" s="3" t="inlineStr">
        <is>
          <t>Subsidiary Sale Of Stock [Line Items]</t>
        </is>
      </c>
    </row>
    <row r="8">
      <c r="A8" s="4" t="inlineStr">
        <is>
          <t>Issuance of common stock, net of issuance costs, shares</t>
        </is>
      </c>
      <c r="C8" s="5" t="n">
        <v>6666667</v>
      </c>
    </row>
    <row r="9">
      <c r="A9" s="4" t="inlineStr">
        <is>
          <t>Common stock price per share</t>
        </is>
      </c>
      <c r="C9" s="6" t="n">
        <v>15</v>
      </c>
    </row>
    <row r="10">
      <c r="A10" s="4" t="inlineStr">
        <is>
          <t>Gross proceeds from issuance common stock</t>
        </is>
      </c>
      <c r="C10" s="6" t="n">
        <v>100000</v>
      </c>
    </row>
    <row r="11">
      <c r="A11" s="4" t="inlineStr">
        <is>
          <t>Proceeds from issuance of common stock upon public offering, net of issuance costs</t>
        </is>
      </c>
      <c r="C11" s="6" t="n">
        <v>93600</v>
      </c>
    </row>
    <row r="12">
      <c r="A12" s="4" t="inlineStr">
        <is>
          <t>Overallotment Option | Subsequent Event</t>
        </is>
      </c>
    </row>
    <row r="13">
      <c r="A13" s="3" t="inlineStr">
        <is>
          <t>Subsidiary Sale Of Stock [Line Items]</t>
        </is>
      </c>
    </row>
    <row r="14">
      <c r="A14" s="4" t="inlineStr">
        <is>
          <t>Issuance of common stock, net of issuance costs, shares</t>
        </is>
      </c>
      <c r="B14" s="5" t="n">
        <v>500000</v>
      </c>
    </row>
    <row r="15">
      <c r="A15" s="4" t="inlineStr">
        <is>
          <t>Gross proceeds from issuance common stock</t>
        </is>
      </c>
      <c r="B15" s="6" t="n">
        <v>7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13" customWidth="1" min="2" max="2"/>
  </cols>
  <sheetData>
    <row r="1">
      <c r="A1" s="1" t="inlineStr">
        <is>
          <t>Summary of Significant Accounting Policies - Additional Information (Details)</t>
        </is>
      </c>
      <c r="B1" s="2" t="inlineStr">
        <is>
          <t>May 21, 2019</t>
        </is>
      </c>
    </row>
    <row r="2">
      <c r="A2" s="3" t="inlineStr">
        <is>
          <t>Accounting Policies [Abstract]</t>
        </is>
      </c>
    </row>
    <row r="3">
      <c r="A3" s="4" t="inlineStr">
        <is>
          <t>Reverse stock split ratio</t>
        </is>
      </c>
      <c r="B3" s="9" t="n">
        <v>0.097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 - Schedule of Financial Assets Measured and Recognized at Fair Value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Marketable securities, amortized cost</t>
        </is>
      </c>
      <c r="B3" s="6" t="n">
        <v>24359</v>
      </c>
      <c r="C3" s="6" t="n">
        <v>66350</v>
      </c>
    </row>
    <row r="4">
      <c r="A4" s="4" t="inlineStr">
        <is>
          <t>Marketable securities, gross unrealized gains</t>
        </is>
      </c>
      <c r="B4" s="5" t="n">
        <v>57</v>
      </c>
      <c r="C4" s="5" t="n">
        <v>69</v>
      </c>
    </row>
    <row r="5">
      <c r="A5" s="4" t="inlineStr">
        <is>
          <t>Marketable securities, gross unrealized losses</t>
        </is>
      </c>
      <c r="C5" s="5" t="n">
        <v>-4</v>
      </c>
    </row>
    <row r="6">
      <c r="A6" s="4" t="inlineStr">
        <is>
          <t>Marketable securities, estimated fair value</t>
        </is>
      </c>
      <c r="B6" s="5" t="n">
        <v>24416</v>
      </c>
      <c r="C6" s="5" t="n">
        <v>66415</v>
      </c>
    </row>
    <row r="7">
      <c r="A7" s="4" t="inlineStr">
        <is>
          <t>Amortized Cost</t>
        </is>
      </c>
      <c r="B7" s="5" t="n">
        <v>171888</v>
      </c>
      <c r="C7" s="5" t="n">
        <v>100358</v>
      </c>
    </row>
    <row r="8">
      <c r="A8" s="4" t="inlineStr">
        <is>
          <t>Estimated Fair Value</t>
        </is>
      </c>
      <c r="B8" s="5" t="n">
        <v>171945</v>
      </c>
      <c r="C8" s="5" t="n">
        <v>100423</v>
      </c>
    </row>
    <row r="9">
      <c r="A9" s="4" t="inlineStr">
        <is>
          <t>U.S. Government Securities | Level 1</t>
        </is>
      </c>
    </row>
    <row r="10">
      <c r="A10" s="3" t="inlineStr">
        <is>
          <t>Fair Value Assets And Liabilities Measured On Recurring And Nonrecurring Basis [Line Items]</t>
        </is>
      </c>
    </row>
    <row r="11">
      <c r="A11" s="4" t="inlineStr">
        <is>
          <t>Marketable securities, amortized cost</t>
        </is>
      </c>
      <c r="B11" s="5" t="n">
        <v>14994</v>
      </c>
      <c r="C11" s="5" t="n">
        <v>24973</v>
      </c>
    </row>
    <row r="12">
      <c r="A12" s="4" t="inlineStr">
        <is>
          <t>Marketable securities, gross unrealized gains</t>
        </is>
      </c>
      <c r="C12" s="5" t="n">
        <v>32</v>
      </c>
    </row>
    <row r="13">
      <c r="A13" s="4" t="inlineStr">
        <is>
          <t>Marketable securities, estimated fair value</t>
        </is>
      </c>
      <c r="B13" s="5" t="n">
        <v>14994</v>
      </c>
      <c r="C13" s="5" t="n">
        <v>25005</v>
      </c>
    </row>
    <row r="14">
      <c r="A14" s="4" t="inlineStr">
        <is>
          <t>Corporate Bonds</t>
        </is>
      </c>
    </row>
    <row r="15">
      <c r="A15" s="3" t="inlineStr">
        <is>
          <t>Fair Value Assets And Liabilities Measured On Recurring And Nonrecurring Basis [Line Items]</t>
        </is>
      </c>
    </row>
    <row r="16">
      <c r="A16" s="4" t="inlineStr">
        <is>
          <t>Marketable securities, estimated fair value</t>
        </is>
      </c>
      <c r="B16" s="5" t="n">
        <v>1500</v>
      </c>
      <c r="C16" s="5" t="n">
        <v>1500</v>
      </c>
    </row>
    <row r="17">
      <c r="A17" s="4" t="inlineStr">
        <is>
          <t>Corporate Bonds | Level 2</t>
        </is>
      </c>
    </row>
    <row r="18">
      <c r="A18" s="3" t="inlineStr">
        <is>
          <t>Fair Value Assets And Liabilities Measured On Recurring And Nonrecurring Basis [Line Items]</t>
        </is>
      </c>
    </row>
    <row r="19">
      <c r="A19" s="4" t="inlineStr">
        <is>
          <t>Marketable securities, amortized cost</t>
        </is>
      </c>
      <c r="B19" s="5" t="n">
        <v>9365</v>
      </c>
      <c r="C19" s="5" t="n">
        <v>39185</v>
      </c>
    </row>
    <row r="20">
      <c r="A20" s="4" t="inlineStr">
        <is>
          <t>Marketable securities, gross unrealized gains</t>
        </is>
      </c>
      <c r="B20" s="5" t="n">
        <v>57</v>
      </c>
      <c r="C20" s="5" t="n">
        <v>37</v>
      </c>
    </row>
    <row r="21">
      <c r="A21" s="4" t="inlineStr">
        <is>
          <t>Marketable securities, gross unrealized losses</t>
        </is>
      </c>
      <c r="C21" s="5" t="n">
        <v>-4</v>
      </c>
    </row>
    <row r="22">
      <c r="A22" s="4" t="inlineStr">
        <is>
          <t>Marketable securities, estimated fair value</t>
        </is>
      </c>
      <c r="B22" s="5" t="n">
        <v>9422</v>
      </c>
      <c r="C22" s="5" t="n">
        <v>39218</v>
      </c>
    </row>
    <row r="23">
      <c r="A23" s="4" t="inlineStr">
        <is>
          <t>Commercial Paper | Level 2</t>
        </is>
      </c>
    </row>
    <row r="24">
      <c r="A24" s="3" t="inlineStr">
        <is>
          <t>Fair Value Assets And Liabilities Measured On Recurring And Nonrecurring Basis [Line Items]</t>
        </is>
      </c>
    </row>
    <row r="25">
      <c r="A25" s="4" t="inlineStr">
        <is>
          <t>Marketable securities, amortized cost</t>
        </is>
      </c>
      <c r="C25" s="5" t="n">
        <v>2192</v>
      </c>
    </row>
    <row r="26">
      <c r="A26" s="4" t="inlineStr">
        <is>
          <t>Marketable securities, estimated fair value</t>
        </is>
      </c>
      <c r="C26" s="5" t="n">
        <v>2192</v>
      </c>
    </row>
    <row r="27">
      <c r="A27" s="4" t="inlineStr">
        <is>
          <t>Money Market Funds | Level 1</t>
        </is>
      </c>
    </row>
    <row r="28">
      <c r="A28" s="3" t="inlineStr">
        <is>
          <t>Fair Value Assets And Liabilities Measured On Recurring And Nonrecurring Basis [Line Items]</t>
        </is>
      </c>
    </row>
    <row r="29">
      <c r="A29" s="4" t="inlineStr">
        <is>
          <t>Money market funds, amortized Cost</t>
        </is>
      </c>
      <c r="B29" s="5" t="n">
        <v>147529</v>
      </c>
      <c r="C29" s="5" t="n">
        <v>34008</v>
      </c>
    </row>
    <row r="30">
      <c r="A30" s="4" t="inlineStr">
        <is>
          <t>Money market funds, estimated Fair Value</t>
        </is>
      </c>
      <c r="B30" s="6" t="n">
        <v>147529</v>
      </c>
      <c r="C30" s="6" t="n">
        <v>3400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and Marketable Securities - Additional Information (Details) - USD ($) $ in Thousands</t>
        </is>
      </c>
      <c r="B1" s="2" t="inlineStr">
        <is>
          <t>6 Months Ended</t>
        </is>
      </c>
      <c r="C1" s="2" t="inlineStr">
        <is>
          <t>12 Months Ended</t>
        </is>
      </c>
    </row>
    <row r="2">
      <c r="B2" s="2" t="inlineStr">
        <is>
          <t>Jun. 30, 2020</t>
        </is>
      </c>
      <c r="C2" s="2" t="inlineStr">
        <is>
          <t>Dec. 31, 2019</t>
        </is>
      </c>
    </row>
    <row r="3">
      <c r="A3" s="3" t="inlineStr">
        <is>
          <t>Fair Value Assets And Liabilities Measured On Recurring And Nonrecurring Basis [Line Items]</t>
        </is>
      </c>
    </row>
    <row r="4">
      <c r="A4" s="4" t="inlineStr">
        <is>
          <t>Financial liabilities recognized at fair value</t>
        </is>
      </c>
      <c r="B4" s="6" t="n">
        <v>0</v>
      </c>
      <c r="C4" s="6" t="n">
        <v>0</v>
      </c>
    </row>
    <row r="5">
      <c r="A5" s="4" t="inlineStr">
        <is>
          <t>Fair value</t>
        </is>
      </c>
      <c r="B5" s="5" t="n">
        <v>24416</v>
      </c>
      <c r="C5" s="5" t="n">
        <v>66415</v>
      </c>
    </row>
    <row r="6">
      <c r="A6" s="4" t="inlineStr">
        <is>
          <t>Corporate Bonds</t>
        </is>
      </c>
    </row>
    <row r="7">
      <c r="A7" s="3" t="inlineStr">
        <is>
          <t>Fair Value Assets And Liabilities Measured On Recurring And Nonrecurring Basis [Line Items]</t>
        </is>
      </c>
    </row>
    <row r="8">
      <c r="A8" s="4" t="inlineStr">
        <is>
          <t>Fair value</t>
        </is>
      </c>
      <c r="B8" s="6" t="n">
        <v>1500</v>
      </c>
      <c r="C8" s="6" t="n">
        <v>1500</v>
      </c>
    </row>
    <row r="9">
      <c r="A9" s="4" t="inlineStr">
        <is>
          <t>Minimum | Corporate Bonds</t>
        </is>
      </c>
    </row>
    <row r="10">
      <c r="A10" s="3" t="inlineStr">
        <is>
          <t>Fair Value Assets And Liabilities Measured On Recurring And Nonrecurring Basis [Line Items]</t>
        </is>
      </c>
    </row>
    <row r="11">
      <c r="A11" s="4" t="inlineStr">
        <is>
          <t>Marketable securities remaining maturity period</t>
        </is>
      </c>
      <c r="B11" s="4" t="inlineStr">
        <is>
          <t>1 year</t>
        </is>
      </c>
      <c r="C11" s="4" t="inlineStr">
        <is>
          <t>1 year</t>
        </is>
      </c>
    </row>
    <row r="12">
      <c r="A12" s="4" t="inlineStr">
        <is>
          <t>Maximum</t>
        </is>
      </c>
    </row>
    <row r="13">
      <c r="A13" s="3" t="inlineStr">
        <is>
          <t>Fair Value Assets And Liabilities Measured On Recurring And Nonrecurring Basis [Line Items]</t>
        </is>
      </c>
    </row>
    <row r="14">
      <c r="A14" s="4" t="inlineStr">
        <is>
          <t>Marketable securities remaining maturity period</t>
        </is>
      </c>
      <c r="B14" s="4" t="inlineStr">
        <is>
          <t>1 year</t>
        </is>
      </c>
      <c r="C14" s="4" t="inlineStr">
        <is>
          <t>1 year</t>
        </is>
      </c>
    </row>
    <row r="15">
      <c r="A15" s="4" t="inlineStr">
        <is>
          <t>Maximum | Corporate Bonds</t>
        </is>
      </c>
    </row>
    <row r="16">
      <c r="A16" s="3" t="inlineStr">
        <is>
          <t>Fair Value Assets And Liabilities Measured On Recurring And Nonrecurring Basis [Line Items]</t>
        </is>
      </c>
    </row>
    <row r="17">
      <c r="A17" s="4" t="inlineStr">
        <is>
          <t>Marketable securities remaining maturity period</t>
        </is>
      </c>
      <c r="B17" s="4" t="inlineStr">
        <is>
          <t>2 years</t>
        </is>
      </c>
      <c r="C17" s="4" t="inlineStr">
        <is>
          <t>2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Balance Sheet Components - Summary of Property and Equipment, Net (Details) - USD ($) $ in Thousands</t>
        </is>
      </c>
      <c r="B1" s="2" t="inlineStr">
        <is>
          <t>6 Months Ended</t>
        </is>
      </c>
    </row>
    <row r="2">
      <c r="B2" s="2" t="inlineStr">
        <is>
          <t>Jun. 30, 2020</t>
        </is>
      </c>
      <c r="C2" s="2" t="inlineStr">
        <is>
          <t>Dec. 31, 2019</t>
        </is>
      </c>
    </row>
    <row r="3">
      <c r="A3" s="3" t="inlineStr">
        <is>
          <t>Property Plant And Equipment [Line Items]</t>
        </is>
      </c>
    </row>
    <row r="4">
      <c r="A4" s="4" t="inlineStr">
        <is>
          <t>Total property and equipment</t>
        </is>
      </c>
      <c r="B4" s="6" t="n">
        <v>7475</v>
      </c>
      <c r="C4" s="6" t="n">
        <v>7158</v>
      </c>
    </row>
    <row r="5">
      <c r="A5" s="4" t="inlineStr">
        <is>
          <t>Less: Accumulated depreciation and amortization</t>
        </is>
      </c>
      <c r="B5" s="5" t="n">
        <v>-3186</v>
      </c>
      <c r="C5" s="5" t="n">
        <v>-2516</v>
      </c>
    </row>
    <row r="6">
      <c r="A6" s="4" t="inlineStr">
        <is>
          <t>Property and equipment, net</t>
        </is>
      </c>
      <c r="B6" s="5" t="n">
        <v>4289</v>
      </c>
      <c r="C6" s="5" t="n">
        <v>4642</v>
      </c>
    </row>
    <row r="7">
      <c r="A7" s="4" t="inlineStr">
        <is>
          <t>Laboratory Equipment</t>
        </is>
      </c>
    </row>
    <row r="8">
      <c r="A8" s="3" t="inlineStr">
        <is>
          <t>Property Plant And Equipment [Line Items]</t>
        </is>
      </c>
    </row>
    <row r="9">
      <c r="A9" s="4" t="inlineStr">
        <is>
          <t>Total property and equipment</t>
        </is>
      </c>
      <c r="B9" s="6" t="n">
        <v>4334</v>
      </c>
      <c r="C9" s="5" t="n">
        <v>4034</v>
      </c>
    </row>
    <row r="10">
      <c r="A10" s="4" t="inlineStr">
        <is>
          <t>Property and equipment net, useful life</t>
        </is>
      </c>
      <c r="B10" s="4" t="inlineStr">
        <is>
          <t>5 years</t>
        </is>
      </c>
    </row>
    <row r="11">
      <c r="A11" s="4" t="inlineStr">
        <is>
          <t>Computer Equipment</t>
        </is>
      </c>
    </row>
    <row r="12">
      <c r="A12" s="3" t="inlineStr">
        <is>
          <t>Property Plant And Equipment [Line Items]</t>
        </is>
      </c>
    </row>
    <row r="13">
      <c r="A13" s="4" t="inlineStr">
        <is>
          <t>Total property and equipment</t>
        </is>
      </c>
      <c r="B13" s="6" t="n">
        <v>117</v>
      </c>
      <c r="C13" s="5" t="n">
        <v>117</v>
      </c>
    </row>
    <row r="14">
      <c r="A14" s="4" t="inlineStr">
        <is>
          <t>Property and equipment net, useful life</t>
        </is>
      </c>
      <c r="B14" s="4" t="inlineStr">
        <is>
          <t>3 years</t>
        </is>
      </c>
    </row>
    <row r="15">
      <c r="A15" s="4" t="inlineStr">
        <is>
          <t>Software</t>
        </is>
      </c>
    </row>
    <row r="16">
      <c r="A16" s="3" t="inlineStr">
        <is>
          <t>Property Plant And Equipment [Line Items]</t>
        </is>
      </c>
    </row>
    <row r="17">
      <c r="A17" s="4" t="inlineStr">
        <is>
          <t>Total property and equipment</t>
        </is>
      </c>
      <c r="B17" s="6" t="n">
        <v>118</v>
      </c>
      <c r="C17" s="5" t="n">
        <v>118</v>
      </c>
    </row>
    <row r="18">
      <c r="A18" s="4" t="inlineStr">
        <is>
          <t>Property and equipment net, useful life</t>
        </is>
      </c>
      <c r="B18" s="4" t="inlineStr">
        <is>
          <t>3 years</t>
        </is>
      </c>
    </row>
    <row r="19">
      <c r="A19" s="4" t="inlineStr">
        <is>
          <t>Leasehold Improvements</t>
        </is>
      </c>
    </row>
    <row r="20">
      <c r="A20" s="3" t="inlineStr">
        <is>
          <t>Property Plant And Equipment [Line Items]</t>
        </is>
      </c>
    </row>
    <row r="21">
      <c r="A21" s="4" t="inlineStr">
        <is>
          <t>Total property and equipment</t>
        </is>
      </c>
      <c r="B21" s="6" t="n">
        <v>2598</v>
      </c>
      <c r="C21" s="5" t="n">
        <v>2581</v>
      </c>
    </row>
    <row r="22">
      <c r="A22" s="4" t="inlineStr">
        <is>
          <t>Property and equipment net, useful life</t>
        </is>
      </c>
      <c r="B22" s="4" t="inlineStr">
        <is>
          <t>Shorter of useful life or lease term</t>
        </is>
      </c>
    </row>
    <row r="23">
      <c r="A23" s="4" t="inlineStr">
        <is>
          <t>Furniture and Fixtures</t>
        </is>
      </c>
    </row>
    <row r="24">
      <c r="A24" s="3" t="inlineStr">
        <is>
          <t>Property Plant And Equipment [Line Items]</t>
        </is>
      </c>
    </row>
    <row r="25">
      <c r="A25" s="4" t="inlineStr">
        <is>
          <t>Total property and equipment</t>
        </is>
      </c>
      <c r="B25" s="6" t="n">
        <v>308</v>
      </c>
      <c r="C25" s="6" t="n">
        <v>308</v>
      </c>
    </row>
    <row r="26">
      <c r="A26" s="4" t="inlineStr">
        <is>
          <t>Property and equipment net, useful life</t>
        </is>
      </c>
      <c r="B26" s="4" t="inlineStr">
        <is>
          <t>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lance Sheet Related Disclosures [Abstract]</t>
        </is>
      </c>
    </row>
    <row r="4">
      <c r="A4" s="4" t="inlineStr">
        <is>
          <t>Depreciation and amortization expense</t>
        </is>
      </c>
      <c r="B4" s="10" t="n">
        <v>0.4</v>
      </c>
      <c r="C4" s="10" t="n">
        <v>0.3</v>
      </c>
      <c r="D4" s="10" t="n">
        <v>0.7</v>
      </c>
      <c r="E4" s="10" t="n">
        <v>0.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300000000</v>
      </c>
      <c r="C8" s="5" t="n">
        <v>300000000</v>
      </c>
    </row>
    <row r="9">
      <c r="A9" s="4" t="inlineStr">
        <is>
          <t>Common stock, shares issued</t>
        </is>
      </c>
      <c r="B9" s="5" t="n">
        <v>27184824</v>
      </c>
      <c r="C9" s="5" t="n">
        <v>20339461</v>
      </c>
    </row>
    <row r="10">
      <c r="A10" s="4" t="inlineStr">
        <is>
          <t>Common stock, shares outstanding</t>
        </is>
      </c>
      <c r="B10" s="5" t="n">
        <v>27184824</v>
      </c>
      <c r="C10" s="5" t="n">
        <v>203394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s) - USD ($) $ in Thousands</t>
        </is>
      </c>
      <c r="B1" s="2" t="inlineStr">
        <is>
          <t>Jun. 30, 2020</t>
        </is>
      </c>
      <c r="C1" s="2" t="inlineStr">
        <is>
          <t>Dec. 31, 2019</t>
        </is>
      </c>
    </row>
    <row r="2">
      <c r="A2" s="3" t="inlineStr">
        <is>
          <t>Balance Sheet Related Disclosures [Abstract]</t>
        </is>
      </c>
    </row>
    <row r="3">
      <c r="A3" s="4" t="inlineStr">
        <is>
          <t>Accrued salaries and benefits</t>
        </is>
      </c>
      <c r="B3" s="6" t="n">
        <v>1686</v>
      </c>
      <c r="C3" s="6" t="n">
        <v>1733</v>
      </c>
    </row>
    <row r="4">
      <c r="A4" s="4" t="inlineStr">
        <is>
          <t>Accrued research and development expenses</t>
        </is>
      </c>
      <c r="B4" s="5" t="n">
        <v>2379</v>
      </c>
      <c r="C4" s="5" t="n">
        <v>2787</v>
      </c>
    </row>
    <row r="5">
      <c r="A5" s="4" t="inlineStr">
        <is>
          <t>Legal and professional fees</t>
        </is>
      </c>
      <c r="B5" s="5" t="n">
        <v>900</v>
      </c>
      <c r="C5" s="5" t="n">
        <v>457</v>
      </c>
    </row>
    <row r="6">
      <c r="A6" s="4" t="inlineStr">
        <is>
          <t>Other</t>
        </is>
      </c>
      <c r="B6" s="5" t="n">
        <v>258</v>
      </c>
      <c r="C6" s="5" t="n">
        <v>46</v>
      </c>
    </row>
    <row r="7">
      <c r="A7" s="4" t="inlineStr">
        <is>
          <t>Accrued liabilities</t>
        </is>
      </c>
      <c r="B7" s="6" t="n">
        <v>5223</v>
      </c>
      <c r="C7" s="6" t="n">
        <v>502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20" customWidth="1" min="2" max="2"/>
    <col width="14" customWidth="1" min="3" max="3"/>
    <col width="14" customWidth="1" min="4" max="4"/>
    <col width="14" customWidth="1" min="5" max="5"/>
  </cols>
  <sheetData>
    <row r="1">
      <c r="A1" s="1" t="inlineStr">
        <is>
          <t>Income Taxes - Additional Information (Details) - USD ($)</t>
        </is>
      </c>
      <c r="B1" s="2" t="inlineStr">
        <is>
          <t>Jun. 29, 2020</t>
        </is>
      </c>
      <c r="C1" s="2" t="inlineStr">
        <is>
          <t>Mar. 27, 2020</t>
        </is>
      </c>
      <c r="D1" s="2" t="inlineStr">
        <is>
          <t>Jun. 30, 2020</t>
        </is>
      </c>
      <c r="E1" s="2" t="inlineStr">
        <is>
          <t>Jun. 30, 2019</t>
        </is>
      </c>
    </row>
    <row r="2">
      <c r="A2" s="3" t="inlineStr">
        <is>
          <t>Income Tax Disclosure [Line Items]</t>
        </is>
      </c>
    </row>
    <row r="3">
      <c r="A3" s="4" t="inlineStr">
        <is>
          <t>Federal or state income tax provision or benefit</t>
        </is>
      </c>
      <c r="D3" s="6" t="n">
        <v>0</v>
      </c>
      <c r="E3" s="6" t="n">
        <v>0</v>
      </c>
    </row>
    <row r="4">
      <c r="A4" s="4" t="inlineStr">
        <is>
          <t>California Assembly Bill 85</t>
        </is>
      </c>
    </row>
    <row r="5">
      <c r="A5" s="3" t="inlineStr">
        <is>
          <t>Income Tax Disclosure [Line Items]</t>
        </is>
      </c>
    </row>
    <row r="6">
      <c r="A6" s="4" t="inlineStr">
        <is>
          <t>Research tax credits limitation period</t>
        </is>
      </c>
      <c r="B6" s="4" t="inlineStr">
        <is>
          <t>2020, 2021 and 2022</t>
        </is>
      </c>
    </row>
    <row r="7">
      <c r="A7" s="4" t="inlineStr">
        <is>
          <t>CARES Act</t>
        </is>
      </c>
    </row>
    <row r="8">
      <c r="A8" s="3" t="inlineStr">
        <is>
          <t>Income Tax Disclosure [Line Items]</t>
        </is>
      </c>
    </row>
    <row r="9">
      <c r="A9" s="4" t="inlineStr">
        <is>
          <t>Net operating loss carryback period</t>
        </is>
      </c>
      <c r="C9" s="4" t="inlineStr">
        <is>
          <t>5 years</t>
        </is>
      </c>
    </row>
    <row r="10">
      <c r="A10" s="4" t="inlineStr">
        <is>
          <t>Percentage of net operating loss deductions</t>
        </is>
      </c>
      <c r="C10" s="4" t="inlineStr">
        <is>
          <t>8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52" customWidth="1" min="2" max="2"/>
    <col width="37" customWidth="1" min="3" max="3"/>
  </cols>
  <sheetData>
    <row r="1">
      <c r="A1" s="1" t="inlineStr">
        <is>
          <t>Common Stock - Additional Information (Details)</t>
        </is>
      </c>
      <c r="B1" s="2" t="inlineStr">
        <is>
          <t>6 Months Ended</t>
        </is>
      </c>
      <c r="C1" s="2" t="inlineStr">
        <is>
          <t>12 Months Ended</t>
        </is>
      </c>
    </row>
    <row r="2">
      <c r="B2" s="2" t="inlineStr">
        <is>
          <t>Jun. 30, 2020USD ($)Vote$ / sharesshares</t>
        </is>
      </c>
      <c r="C2" s="2" t="inlineStr">
        <is>
          <t>Dec. 31, 2019USD ($)$ / sharesshares</t>
        </is>
      </c>
    </row>
    <row r="3">
      <c r="A3" s="3" t="inlineStr">
        <is>
          <t>Stockholders Equity Note [Abstract]</t>
        </is>
      </c>
    </row>
    <row r="4">
      <c r="A4" s="4" t="inlineStr">
        <is>
          <t>Common stock, shares authorized | shares</t>
        </is>
      </c>
      <c r="B4" s="5" t="n">
        <v>300000000</v>
      </c>
      <c r="C4" s="5" t="n">
        <v>300000000</v>
      </c>
    </row>
    <row r="5">
      <c r="A5" s="4" t="inlineStr">
        <is>
          <t>Common stock, par value | $ / shares</t>
        </is>
      </c>
      <c r="B5" s="7" t="n">
        <v>0.0001</v>
      </c>
      <c r="C5" s="7" t="n">
        <v>0.0001</v>
      </c>
    </row>
    <row r="6">
      <c r="A6" s="4" t="inlineStr">
        <is>
          <t>Common stock, voting rights</t>
        </is>
      </c>
      <c r="B6" s="4" t="inlineStr">
        <is>
          <t>Each share of common stock is entitled to one vote.</t>
        </is>
      </c>
    </row>
    <row r="7">
      <c r="A7" s="4" t="inlineStr">
        <is>
          <t>Number of common stock voting rights held per share | Vote</t>
        </is>
      </c>
      <c r="B7" s="5" t="n">
        <v>1</v>
      </c>
    </row>
    <row r="8">
      <c r="A8" s="4" t="inlineStr">
        <is>
          <t>Common stock, dividends declared | $</t>
        </is>
      </c>
      <c r="B8" s="6" t="n">
        <v>0</v>
      </c>
      <c r="C8"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Number of Common Stock Reserved for Future Issuance (Details) - shares</t>
        </is>
      </c>
      <c r="B1" s="2" t="inlineStr">
        <is>
          <t>Jun. 30, 2020</t>
        </is>
      </c>
      <c r="C1" s="2" t="inlineStr">
        <is>
          <t>Dec. 31, 2019</t>
        </is>
      </c>
    </row>
    <row r="2">
      <c r="A2" s="3" t="inlineStr">
        <is>
          <t>Class Of Stock [Line Items]</t>
        </is>
      </c>
    </row>
    <row r="3">
      <c r="A3" s="4" t="inlineStr">
        <is>
          <t>Number of common stock reserved for future issuance</t>
        </is>
      </c>
      <c r="B3" s="5" t="n">
        <v>4032354</v>
      </c>
      <c r="C3" s="5" t="n">
        <v>3194078</v>
      </c>
    </row>
    <row r="4">
      <c r="A4" s="4" t="inlineStr">
        <is>
          <t>Exercise of Outstanding Options | 2015 and 2019 Plans</t>
        </is>
      </c>
    </row>
    <row r="5">
      <c r="A5" s="3" t="inlineStr">
        <is>
          <t>Class Of Stock [Line Items]</t>
        </is>
      </c>
    </row>
    <row r="6">
      <c r="A6" s="4" t="inlineStr">
        <is>
          <t>Number of common stock reserved for future issuance</t>
        </is>
      </c>
      <c r="B6" s="5" t="n">
        <v>2480542</v>
      </c>
      <c r="C6" s="5" t="n">
        <v>1962332</v>
      </c>
    </row>
    <row r="7">
      <c r="A7" s="4" t="inlineStr">
        <is>
          <t>Issuance of Common Stock Options | 2019 Plan</t>
        </is>
      </c>
    </row>
    <row r="8">
      <c r="A8" s="3" t="inlineStr">
        <is>
          <t>Class Of Stock [Line Items]</t>
        </is>
      </c>
    </row>
    <row r="9">
      <c r="A9" s="4" t="inlineStr">
        <is>
          <t>Number of common stock reserved for future issuance</t>
        </is>
      </c>
      <c r="B9" s="5" t="n">
        <v>1171912</v>
      </c>
      <c r="C9" s="5" t="n">
        <v>1036746</v>
      </c>
    </row>
    <row r="10">
      <c r="A10" s="4" t="inlineStr">
        <is>
          <t>Issuance of Common Stock Options | Employee Stock Purchase Plan</t>
        </is>
      </c>
    </row>
    <row r="11">
      <c r="A11" s="3" t="inlineStr">
        <is>
          <t>Class Of Stock [Line Items]</t>
        </is>
      </c>
    </row>
    <row r="12">
      <c r="A12" s="4" t="inlineStr">
        <is>
          <t>Number of common stock reserved for future issuance</t>
        </is>
      </c>
      <c r="B12" s="5" t="n">
        <v>379900</v>
      </c>
      <c r="C12" s="5" t="n">
        <v>19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Stock-Based Compensation - Additional Information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Share Based Compensation Arrangement By Share Based Payment Award [Line Items]</t>
        </is>
      </c>
    </row>
    <row r="4">
      <c r="A4" s="4" t="inlineStr">
        <is>
          <t>Common stock, initially reserved for issuance</t>
        </is>
      </c>
      <c r="B4" s="5" t="n">
        <v>4032354</v>
      </c>
      <c r="D4" s="5" t="n">
        <v>4032354</v>
      </c>
      <c r="F4" s="5" t="n">
        <v>3194078</v>
      </c>
    </row>
    <row r="5">
      <c r="A5" s="4" t="inlineStr">
        <is>
          <t>Stock-based compensation expense</t>
        </is>
      </c>
      <c r="B5" s="6" t="n">
        <v>824000</v>
      </c>
      <c r="C5" s="6" t="n">
        <v>548000</v>
      </c>
      <c r="D5" s="6" t="n">
        <v>1582000</v>
      </c>
      <c r="E5" s="6" t="n">
        <v>931000</v>
      </c>
    </row>
    <row r="6">
      <c r="A6" s="4" t="inlineStr">
        <is>
          <t>Weighted-average grant-date fair value of options granted</t>
        </is>
      </c>
      <c r="D6" s="8" t="n">
        <v>5.38</v>
      </c>
      <c r="E6" s="8" t="n">
        <v>7.5</v>
      </c>
    </row>
    <row r="7">
      <c r="A7" s="4" t="inlineStr">
        <is>
          <t>Total unrecognized stock-based compensation expense for stock options</t>
        </is>
      </c>
      <c r="B7" s="6" t="n">
        <v>8300000</v>
      </c>
      <c r="D7" s="6" t="n">
        <v>8300000</v>
      </c>
      <c r="F7" s="6" t="n">
        <v>5900000</v>
      </c>
    </row>
    <row r="8">
      <c r="A8" s="4" t="inlineStr">
        <is>
          <t>Total unrecognized stock-based compensation expense, weighted-average period of recognition</t>
        </is>
      </c>
      <c r="D8" s="4" t="inlineStr">
        <is>
          <t>2 years 8 months 23 days</t>
        </is>
      </c>
      <c r="F8" s="4" t="inlineStr">
        <is>
          <t>2 years 9 months 21 days</t>
        </is>
      </c>
    </row>
    <row r="9">
      <c r="A9" s="4" t="inlineStr">
        <is>
          <t>Common stock repurchased</t>
        </is>
      </c>
      <c r="D9" s="5" t="n">
        <v>5169</v>
      </c>
      <c r="E9" s="5" t="n">
        <v>11882</v>
      </c>
    </row>
    <row r="10">
      <c r="A10" s="4" t="inlineStr">
        <is>
          <t>Estimated dividend yield</t>
        </is>
      </c>
      <c r="B10" s="4" t="inlineStr">
        <is>
          <t>0.00%</t>
        </is>
      </c>
      <c r="D10" s="4" t="inlineStr">
        <is>
          <t>0.00%</t>
        </is>
      </c>
      <c r="E10" s="4" t="inlineStr">
        <is>
          <t>0.00%</t>
        </is>
      </c>
    </row>
    <row r="11">
      <c r="A11" s="4" t="inlineStr">
        <is>
          <t>Issuance of Common Stock Options</t>
        </is>
      </c>
    </row>
    <row r="12">
      <c r="A12" s="3" t="inlineStr">
        <is>
          <t>Share Based Compensation Arrangement By Share Based Payment Award [Line Items]</t>
        </is>
      </c>
    </row>
    <row r="13">
      <c r="A13" s="4" t="inlineStr">
        <is>
          <t>Shares subject to repurchase</t>
        </is>
      </c>
      <c r="B13" s="5" t="n">
        <v>44861</v>
      </c>
      <c r="D13" s="5" t="n">
        <v>44861</v>
      </c>
      <c r="F13" s="5" t="n">
        <v>84964</v>
      </c>
    </row>
    <row r="14">
      <c r="A14" s="4" t="inlineStr">
        <is>
          <t>Other Current Liabilities and Other Non-Current Liabilities</t>
        </is>
      </c>
    </row>
    <row r="15">
      <c r="A15" s="3" t="inlineStr">
        <is>
          <t>Share Based Compensation Arrangement By Share Based Payment Award [Line Items]</t>
        </is>
      </c>
    </row>
    <row r="16">
      <c r="A16" s="4" t="inlineStr">
        <is>
          <t>Aggregate exercise prices of early exercised shares</t>
        </is>
      </c>
      <c r="F16" s="6" t="n">
        <v>100000</v>
      </c>
    </row>
    <row r="17">
      <c r="A17" s="4" t="inlineStr">
        <is>
          <t>Maximum</t>
        </is>
      </c>
    </row>
    <row r="18">
      <c r="A18" s="3" t="inlineStr">
        <is>
          <t>Share Based Compensation Arrangement By Share Based Payment Award [Line Items]</t>
        </is>
      </c>
    </row>
    <row r="19">
      <c r="A19" s="4" t="inlineStr">
        <is>
          <t>Aggregate intrinsic value of options exercised</t>
        </is>
      </c>
      <c r="D19" s="6" t="n">
        <v>1000000</v>
      </c>
      <c r="E19" s="6" t="n">
        <v>500000</v>
      </c>
    </row>
    <row r="20">
      <c r="A20" s="4" t="inlineStr">
        <is>
          <t>Maximum | Other Current Liabilities and Other Non-Current Liabilities</t>
        </is>
      </c>
    </row>
    <row r="21">
      <c r="A21" s="3" t="inlineStr">
        <is>
          <t>Share Based Compensation Arrangement By Share Based Payment Award [Line Items]</t>
        </is>
      </c>
    </row>
    <row r="22">
      <c r="A22" s="4" t="inlineStr">
        <is>
          <t>Aggregate exercise prices of early exercised shares</t>
        </is>
      </c>
      <c r="B22" s="6" t="n">
        <v>100000</v>
      </c>
      <c r="D22" s="6" t="n">
        <v>100000</v>
      </c>
    </row>
    <row r="23">
      <c r="A23" s="4" t="inlineStr">
        <is>
          <t>2019 Equity Incentive Plan</t>
        </is>
      </c>
    </row>
    <row r="24">
      <c r="A24" s="3" t="inlineStr">
        <is>
          <t>Share Based Compensation Arrangement By Share Based Payment Award [Line Items]</t>
        </is>
      </c>
    </row>
    <row r="25">
      <c r="A25" s="4" t="inlineStr">
        <is>
          <t>Term of options</t>
        </is>
      </c>
      <c r="D25" s="4" t="inlineStr">
        <is>
          <t>10 years</t>
        </is>
      </c>
    </row>
    <row r="26">
      <c r="A26" s="4" t="inlineStr">
        <is>
          <t>Vesting period of options</t>
        </is>
      </c>
      <c r="D26" s="4" t="inlineStr">
        <is>
          <t>4 years</t>
        </is>
      </c>
    </row>
    <row r="27">
      <c r="A27" s="4" t="inlineStr">
        <is>
          <t>2019 Equity Incentive Plan | Cliff Vesting</t>
        </is>
      </c>
    </row>
    <row r="28">
      <c r="A28" s="3" t="inlineStr">
        <is>
          <t>Share Based Compensation Arrangement By Share Based Payment Award [Line Items]</t>
        </is>
      </c>
    </row>
    <row r="29">
      <c r="A29" s="4" t="inlineStr">
        <is>
          <t>Vesting period of options</t>
        </is>
      </c>
      <c r="D29" s="4" t="inlineStr">
        <is>
          <t>1 year</t>
        </is>
      </c>
    </row>
    <row r="30">
      <c r="A30" s="4" t="inlineStr">
        <is>
          <t>2019 Equity Incentive Plan | 10% Stockholder</t>
        </is>
      </c>
    </row>
    <row r="31">
      <c r="A31" s="3" t="inlineStr">
        <is>
          <t>Share Based Compensation Arrangement By Share Based Payment Award [Line Items]</t>
        </is>
      </c>
    </row>
    <row r="32">
      <c r="A32" s="4" t="inlineStr">
        <is>
          <t>Term of options</t>
        </is>
      </c>
      <c r="D32" s="4" t="inlineStr">
        <is>
          <t>5 years</t>
        </is>
      </c>
    </row>
    <row r="33">
      <c r="A33" s="4" t="inlineStr">
        <is>
          <t>2019 Employee Stock Purchase Plan</t>
        </is>
      </c>
    </row>
    <row r="34">
      <c r="A34" s="3" t="inlineStr">
        <is>
          <t>Share Based Compensation Arrangement By Share Based Payment Award [Line Items]</t>
        </is>
      </c>
    </row>
    <row r="35">
      <c r="A35" s="4" t="inlineStr">
        <is>
          <t>Common stock, initially reserved for issuance</t>
        </is>
      </c>
      <c r="B35" s="5" t="n">
        <v>195000</v>
      </c>
      <c r="D35" s="5" t="n">
        <v>195000</v>
      </c>
    </row>
    <row r="36">
      <c r="A36" s="4" t="inlineStr">
        <is>
          <t>Maximum offering period under ESPP</t>
        </is>
      </c>
      <c r="D36" s="4" t="inlineStr">
        <is>
          <t>27 months</t>
        </is>
      </c>
    </row>
    <row r="37">
      <c r="A37" s="4" t="inlineStr">
        <is>
          <t>Maximum eligible rate of compensation</t>
        </is>
      </c>
      <c r="B37" s="4" t="inlineStr">
        <is>
          <t>15.00%</t>
        </is>
      </c>
      <c r="D37" s="4" t="inlineStr">
        <is>
          <t>15.00%</t>
        </is>
      </c>
    </row>
    <row r="38">
      <c r="A38" s="4" t="inlineStr">
        <is>
          <t>2019 Employee Stock Purchase Plan | Maximum</t>
        </is>
      </c>
    </row>
    <row r="39">
      <c r="A39" s="3" t="inlineStr">
        <is>
          <t>Share Based Compensation Arrangement By Share Based Payment Award [Line Items]</t>
        </is>
      </c>
    </row>
    <row r="40">
      <c r="A40" s="4" t="inlineStr">
        <is>
          <t>Ownership interest periodic payroll deduction of fair marker value</t>
        </is>
      </c>
      <c r="B40" s="4" t="inlineStr">
        <is>
          <t>85.00%</t>
        </is>
      </c>
      <c r="D40" s="4" t="inlineStr">
        <is>
          <t>85.00%</t>
        </is>
      </c>
    </row>
    <row r="41">
      <c r="A41" s="4" t="inlineStr">
        <is>
          <t>Common stock, shares issued</t>
        </is>
      </c>
      <c r="B41" s="5" t="n">
        <v>4000</v>
      </c>
      <c r="D41" s="5" t="n">
        <v>4000</v>
      </c>
    </row>
    <row r="42">
      <c r="A42" s="4" t="inlineStr">
        <is>
          <t>Stock-based compensation expense</t>
        </is>
      </c>
      <c r="D42" s="6" t="n">
        <v>100000</v>
      </c>
    </row>
    <row r="43">
      <c r="A43" s="4" t="inlineStr">
        <is>
          <t>Incentive Stock Options and Nonqualified Stock Options | 2019 Equity Incentive Plan | Minimum</t>
        </is>
      </c>
    </row>
    <row r="44">
      <c r="A44" s="3" t="inlineStr">
        <is>
          <t>Share Based Compensation Arrangement By Share Based Payment Award [Line Items]</t>
        </is>
      </c>
    </row>
    <row r="45">
      <c r="A45" s="4" t="inlineStr">
        <is>
          <t>Percentage of exercise price of stock option on estimated fair value of shares</t>
        </is>
      </c>
      <c r="D45" s="4" t="inlineStr">
        <is>
          <t>100.00%</t>
        </is>
      </c>
    </row>
    <row r="46">
      <c r="A46" s="4" t="inlineStr">
        <is>
          <t>Incentive Stock Options | 2019 Equity Incentive Plan</t>
        </is>
      </c>
    </row>
    <row r="47">
      <c r="A47" s="3" t="inlineStr">
        <is>
          <t>Share Based Compensation Arrangement By Share Based Payment Award [Line Items]</t>
        </is>
      </c>
    </row>
    <row r="48">
      <c r="A48" s="4" t="inlineStr">
        <is>
          <t>Percentage of exercise price of stock option granted to employee</t>
        </is>
      </c>
      <c r="D48" s="4" t="inlineStr">
        <is>
          <t>10.00%</t>
        </is>
      </c>
    </row>
    <row r="49">
      <c r="A49" s="4" t="inlineStr">
        <is>
          <t>Incentive Stock Options | 2019 Equity Incentive Plan | Minimum</t>
        </is>
      </c>
    </row>
    <row r="50">
      <c r="A50" s="3" t="inlineStr">
        <is>
          <t>Share Based Compensation Arrangement By Share Based Payment Award [Line Items]</t>
        </is>
      </c>
    </row>
    <row r="51">
      <c r="A51" s="4" t="inlineStr">
        <is>
          <t>Percentage of exercise price of stock option on estimated fair value of shares</t>
        </is>
      </c>
      <c r="D51" s="4" t="inlineStr">
        <is>
          <t>110.00%</t>
        </is>
      </c>
    </row>
    <row r="52">
      <c r="A52" s="4" t="inlineStr">
        <is>
          <t>Restricted Stock</t>
        </is>
      </c>
    </row>
    <row r="53">
      <c r="A53" s="3" t="inlineStr">
        <is>
          <t>Share Based Compensation Arrangement By Share Based Payment Award [Line Items]</t>
        </is>
      </c>
    </row>
    <row r="54">
      <c r="A54" s="4" t="inlineStr">
        <is>
          <t>Stock-based compensation expense</t>
        </is>
      </c>
      <c r="D54" s="6" t="n">
        <v>0</v>
      </c>
    </row>
    <row r="55">
      <c r="A55" s="4" t="inlineStr">
        <is>
          <t>Total fair value of stock vested</t>
        </is>
      </c>
      <c r="D55" s="6" t="n">
        <v>0</v>
      </c>
    </row>
    <row r="56">
      <c r="A56" s="4" t="inlineStr">
        <is>
          <t>Shares of restricted stock</t>
        </is>
      </c>
      <c r="B56" s="5" t="n">
        <v>14625</v>
      </c>
      <c r="D56" s="5" t="n">
        <v>14625</v>
      </c>
      <c r="F56" s="5" t="n">
        <v>14625</v>
      </c>
    </row>
    <row r="57">
      <c r="A57" s="4" t="inlineStr">
        <is>
          <t>Restricted Stock | Maximum</t>
        </is>
      </c>
    </row>
    <row r="58">
      <c r="A58" s="3" t="inlineStr">
        <is>
          <t>Share Based Compensation Arrangement By Share Based Payment Award [Line Items]</t>
        </is>
      </c>
    </row>
    <row r="59">
      <c r="A59" s="4" t="inlineStr">
        <is>
          <t>Total fair value of stock vested</t>
        </is>
      </c>
      <c r="E59" s="6" t="n">
        <v>100000</v>
      </c>
    </row>
    <row r="60">
      <c r="A60" s="4" t="inlineStr">
        <is>
          <t>Aggregate purchase price of unvested restricted stock subject to repurchase</t>
        </is>
      </c>
      <c r="B60" s="6" t="n">
        <v>100000</v>
      </c>
      <c r="D60" s="6" t="n">
        <v>100000</v>
      </c>
      <c r="F60" s="6" t="n">
        <v>1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 Based Compensation Allocation Of Recognized Period Costs [Line Items]</t>
        </is>
      </c>
    </row>
    <row r="4">
      <c r="A4" s="4" t="inlineStr">
        <is>
          <t>Total stock-based compensation expense</t>
        </is>
      </c>
      <c r="B4" s="6" t="n">
        <v>824</v>
      </c>
      <c r="C4" s="6" t="n">
        <v>548</v>
      </c>
      <c r="D4" s="6" t="n">
        <v>1582</v>
      </c>
      <c r="E4" s="6" t="n">
        <v>931</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283</v>
      </c>
      <c r="C7" s="5" t="n">
        <v>257</v>
      </c>
      <c r="D7" s="5" t="n">
        <v>597</v>
      </c>
      <c r="E7" s="5" t="n">
        <v>452</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541</v>
      </c>
      <c r="C10" s="6" t="n">
        <v>291</v>
      </c>
      <c r="D10" s="6" t="n">
        <v>985</v>
      </c>
      <c r="E10" s="6" t="n">
        <v>47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tock-Based Compensation - Summary of Activity under Plans (Details) - 2015 and 2019 Plans</t>
        </is>
      </c>
      <c r="B1" s="2" t="inlineStr">
        <is>
          <t>6 Months Ended</t>
        </is>
      </c>
      <c r="C1" s="2" t="inlineStr">
        <is>
          <t>12 Months Ended</t>
        </is>
      </c>
    </row>
    <row r="2">
      <c r="B2" s="2" t="inlineStr">
        <is>
          <t>Jun. 30, 2020$ / sharesshares</t>
        </is>
      </c>
      <c r="C2" s="2" t="inlineStr">
        <is>
          <t>Dec. 31, 2019$ / sharesshares</t>
        </is>
      </c>
    </row>
    <row r="3">
      <c r="A3" s="3" t="inlineStr">
        <is>
          <t>Share Based Compensation Arrangement By Share Based Payment Award [Line Items]</t>
        </is>
      </c>
    </row>
    <row r="4">
      <c r="A4" s="4" t="inlineStr">
        <is>
          <t>Outstanding Options, Shares available for Grant, Beginning balance</t>
        </is>
      </c>
      <c r="B4" s="5" t="n">
        <v>1036746</v>
      </c>
    </row>
    <row r="5">
      <c r="A5" s="4" t="inlineStr">
        <is>
          <t>Outstanding Options, Shares available for Grant, Additional shares authorized</t>
        </is>
      </c>
      <c r="B5" s="5" t="n">
        <v>813578</v>
      </c>
    </row>
    <row r="6">
      <c r="A6" s="4" t="inlineStr">
        <is>
          <t>Outstanding Options, Shares available for Grant, Options granted</t>
        </is>
      </c>
      <c r="B6" s="5" t="n">
        <v>-996426</v>
      </c>
    </row>
    <row r="7">
      <c r="A7" s="4" t="inlineStr">
        <is>
          <t>Outstanding Options, Shares available for Grant, Options repurchased</t>
        </is>
      </c>
      <c r="B7" s="5" t="n">
        <v>5169</v>
      </c>
    </row>
    <row r="8">
      <c r="A8" s="4" t="inlineStr">
        <is>
          <t>Outstanding Options, Shares available for Grant, Options canceled</t>
        </is>
      </c>
      <c r="B8" s="5" t="n">
        <v>312845</v>
      </c>
    </row>
    <row r="9">
      <c r="A9" s="4" t="inlineStr">
        <is>
          <t>Outstanding Options, Shares available for Grant, Ending balance</t>
        </is>
      </c>
      <c r="B9" s="5" t="n">
        <v>1171912</v>
      </c>
      <c r="C9" s="5" t="n">
        <v>1036746</v>
      </c>
    </row>
    <row r="10">
      <c r="A10" s="4" t="inlineStr">
        <is>
          <t>Outstanding Options, Shares, Beginning balance</t>
        </is>
      </c>
      <c r="B10" s="5" t="n">
        <v>1962332</v>
      </c>
    </row>
    <row r="11">
      <c r="A11" s="4" t="inlineStr">
        <is>
          <t>Outstanding Options, Shares, Options granted</t>
        </is>
      </c>
      <c r="B11" s="5" t="n">
        <v>996426</v>
      </c>
    </row>
    <row r="12">
      <c r="A12" s="4" t="inlineStr">
        <is>
          <t>Outstanding Options, Shares, Options exercised</t>
        </is>
      </c>
      <c r="B12" s="5" t="n">
        <v>-165371</v>
      </c>
    </row>
    <row r="13">
      <c r="A13" s="4" t="inlineStr">
        <is>
          <t>Outstanding Options, Shares, Options canceled</t>
        </is>
      </c>
      <c r="B13" s="5" t="n">
        <v>-312845</v>
      </c>
    </row>
    <row r="14">
      <c r="A14" s="4" t="inlineStr">
        <is>
          <t>Outstanding Options, Shares, Ending balance</t>
        </is>
      </c>
      <c r="B14" s="5" t="n">
        <v>2480542</v>
      </c>
      <c r="C14" s="5" t="n">
        <v>1962332</v>
      </c>
    </row>
    <row r="15">
      <c r="A15" s="4" t="inlineStr">
        <is>
          <t>Outstanding Options, Shares, Exercisable</t>
        </is>
      </c>
      <c r="B15" s="5" t="n">
        <v>713113</v>
      </c>
    </row>
    <row r="16">
      <c r="A16" s="4" t="inlineStr">
        <is>
          <t>Outstanding Options, Shares, Vested and expected to vest</t>
        </is>
      </c>
      <c r="B16" s="5" t="n">
        <v>2480542</v>
      </c>
    </row>
    <row r="17">
      <c r="A17" s="4" t="inlineStr">
        <is>
          <t>Outstanding Options, Weighted-Average Exercise Price, Beginning balance | $ / shares</t>
        </is>
      </c>
      <c r="B17" s="8" t="n">
        <v>6.03</v>
      </c>
    </row>
    <row r="18">
      <c r="A18" s="4" t="inlineStr">
        <is>
          <t>Outstanding Options, Weighted-Average Exercise Price, Options granted | $ / shares</t>
        </is>
      </c>
      <c r="B18" s="11" t="n">
        <v>7.46</v>
      </c>
    </row>
    <row r="19">
      <c r="A19" s="4" t="inlineStr">
        <is>
          <t>Outstanding Options, Weighted-Average Exercise Price, Options exercised | $ / shares</t>
        </is>
      </c>
      <c r="B19" s="11" t="n">
        <v>4.45</v>
      </c>
    </row>
    <row r="20">
      <c r="A20" s="4" t="inlineStr">
        <is>
          <t>Outstanding Options, Weighted-Average Exercise Price, Options repurchased | $ / shares</t>
        </is>
      </c>
      <c r="B20" s="11" t="n">
        <v>0.92</v>
      </c>
    </row>
    <row r="21">
      <c r="A21" s="4" t="inlineStr">
        <is>
          <t>Outstanding Options, Weighted-Average Exercise Price, Options canceled | $ / shares</t>
        </is>
      </c>
      <c r="B21" s="11" t="n">
        <v>6.41</v>
      </c>
    </row>
    <row r="22">
      <c r="A22" s="4" t="inlineStr">
        <is>
          <t>Outstanding Options, Weighted-Average Exercise Price, Ending balance | $ / shares</t>
        </is>
      </c>
      <c r="B22" s="11" t="n">
        <v>6.66</v>
      </c>
      <c r="C22" s="8" t="n">
        <v>6.03</v>
      </c>
    </row>
    <row r="23">
      <c r="A23" s="4" t="inlineStr">
        <is>
          <t>Outstanding Options, Weighted-Average Exercise Price, Exercisable | $ / shares</t>
        </is>
      </c>
      <c r="B23" s="11" t="n">
        <v>5.59</v>
      </c>
    </row>
    <row r="24">
      <c r="A24" s="4" t="inlineStr">
        <is>
          <t>Outstanding Options, Weighted-Average Exercise Price, Vested and expected to vest | $ / shares</t>
        </is>
      </c>
      <c r="B24" s="8" t="n">
        <v>6.66</v>
      </c>
    </row>
    <row r="25">
      <c r="A25" s="4" t="inlineStr">
        <is>
          <t>Outstanding Options, Weighted Average Remaining Contractual Term (Years)</t>
        </is>
      </c>
      <c r="B25" s="4" t="inlineStr">
        <is>
          <t>8 years 5 months 23 days</t>
        </is>
      </c>
      <c r="C25" s="4" t="inlineStr">
        <is>
          <t>8 years 7 months 17 days</t>
        </is>
      </c>
    </row>
    <row r="26">
      <c r="A26" s="4" t="inlineStr">
        <is>
          <t>Outstanding Options, Weighted Average Remaining Contractual Term (Years), Exercisable</t>
        </is>
      </c>
      <c r="B26" s="4" t="inlineStr">
        <is>
          <t>7 years 3 months 25 days</t>
        </is>
      </c>
    </row>
    <row r="27">
      <c r="A27" s="4" t="inlineStr">
        <is>
          <t>Outstanding Options, Weighted Average Remaining Contractual Term (Years), Vested and expected to vest</t>
        </is>
      </c>
      <c r="B27" s="4" t="inlineStr">
        <is>
          <t>8 years 5 months 23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23" customWidth="1" min="5" max="5"/>
  </cols>
  <sheetData>
    <row r="1">
      <c r="A1" s="1" t="inlineStr">
        <is>
          <t>Stock-Based Compensation - Assumptions Used to Calculate Fair Values of Options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rrangement By Share Based Payment Award [Line Items]</t>
        </is>
      </c>
    </row>
    <row r="4">
      <c r="A4" s="4" t="inlineStr">
        <is>
          <t>Expected term</t>
        </is>
      </c>
      <c r="C4" s="4" t="inlineStr">
        <is>
          <t>0 years</t>
        </is>
      </c>
      <c r="E4" s="4" t="inlineStr">
        <is>
          <t>6 years 1 month 6 days</t>
        </is>
      </c>
    </row>
    <row r="5">
      <c r="A5" s="4" t="inlineStr">
        <is>
          <t>Expected volatility, minimum</t>
        </is>
      </c>
      <c r="B5" s="4" t="inlineStr">
        <is>
          <t>86.70%</t>
        </is>
      </c>
      <c r="D5" s="4" t="inlineStr">
        <is>
          <t>84.90%</t>
        </is>
      </c>
      <c r="E5" s="4" t="inlineStr">
        <is>
          <t>79.70%</t>
        </is>
      </c>
    </row>
    <row r="6">
      <c r="A6" s="4" t="inlineStr">
        <is>
          <t>Expected volatility, maximum</t>
        </is>
      </c>
      <c r="B6" s="4" t="inlineStr">
        <is>
          <t>91.70%</t>
        </is>
      </c>
      <c r="D6" s="4" t="inlineStr">
        <is>
          <t>91.70%</t>
        </is>
      </c>
      <c r="E6" s="4" t="inlineStr">
        <is>
          <t>82.20%</t>
        </is>
      </c>
    </row>
    <row r="7">
      <c r="A7" s="4" t="inlineStr">
        <is>
          <t>Risk-free interest rate, minimum</t>
        </is>
      </c>
      <c r="B7" s="4" t="inlineStr">
        <is>
          <t>0.40%</t>
        </is>
      </c>
      <c r="D7" s="4" t="inlineStr">
        <is>
          <t>0.40%</t>
        </is>
      </c>
      <c r="E7" s="4" t="inlineStr">
        <is>
          <t>2.30%</t>
        </is>
      </c>
    </row>
    <row r="8">
      <c r="A8" s="4" t="inlineStr">
        <is>
          <t>Risk-free interest rate, maximum</t>
        </is>
      </c>
      <c r="B8" s="4" t="inlineStr">
        <is>
          <t>0.50%</t>
        </is>
      </c>
      <c r="D8" s="4" t="inlineStr">
        <is>
          <t>1.50%</t>
        </is>
      </c>
      <c r="E8" s="4" t="inlineStr">
        <is>
          <t>2.50%</t>
        </is>
      </c>
    </row>
    <row r="9">
      <c r="A9" s="4" t="inlineStr">
        <is>
          <t>Dividend yield</t>
        </is>
      </c>
      <c r="B9" s="4" t="inlineStr">
        <is>
          <t>0.00%</t>
        </is>
      </c>
      <c r="D9" s="4" t="inlineStr">
        <is>
          <t>0.00%</t>
        </is>
      </c>
      <c r="E9" s="4" t="inlineStr">
        <is>
          <t>0.00%</t>
        </is>
      </c>
    </row>
    <row r="10">
      <c r="A10" s="4" t="inlineStr">
        <is>
          <t>Minimum</t>
        </is>
      </c>
    </row>
    <row r="11">
      <c r="A11" s="3" t="inlineStr">
        <is>
          <t>Share Based Compensation Arrangement By Share Based Payment Award [Line Items]</t>
        </is>
      </c>
    </row>
    <row r="12">
      <c r="A12" s="4" t="inlineStr">
        <is>
          <t>Expected term</t>
        </is>
      </c>
      <c r="B12" s="4" t="inlineStr">
        <is>
          <t>5 years 6 months</t>
        </is>
      </c>
      <c r="D12" s="4" t="inlineStr">
        <is>
          <t>5 years 6 months</t>
        </is>
      </c>
    </row>
    <row r="13">
      <c r="A13" s="4" t="inlineStr">
        <is>
          <t>Maximum</t>
        </is>
      </c>
    </row>
    <row r="14">
      <c r="A14" s="3" t="inlineStr">
        <is>
          <t>Share Based Compensation Arrangement By Share Based Payment Award [Line Items]</t>
        </is>
      </c>
    </row>
    <row r="15">
      <c r="A15" s="4" t="inlineStr">
        <is>
          <t>Expected term</t>
        </is>
      </c>
      <c r="B15" s="4" t="inlineStr">
        <is>
          <t>6 years 1 month 6 days</t>
        </is>
      </c>
      <c r="D15" s="4" t="inlineStr">
        <is>
          <t>6 years 1 month 6 day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ctivity (Details) - Restricted Stock</t>
        </is>
      </c>
      <c r="B1" s="2" t="inlineStr">
        <is>
          <t>Jun. 30, 2020$ / sharesshares</t>
        </is>
      </c>
    </row>
    <row r="2">
      <c r="A2" s="3" t="inlineStr">
        <is>
          <t>Share Based Compensation Arrangement By Share Based Payment Award [Line Items]</t>
        </is>
      </c>
    </row>
    <row r="3">
      <c r="A3" s="4" t="inlineStr">
        <is>
          <t>Number of Shares Underlying Outstanding Restricted Stock Awards, Unvested, December 31, 2019 | shares</t>
        </is>
      </c>
      <c r="B3" s="5" t="n">
        <v>14625</v>
      </c>
    </row>
    <row r="4">
      <c r="A4" s="4" t="inlineStr">
        <is>
          <t>Number of Shares Underlying Outstanding Restricted Stock Awards, Unvested, June 30, 2020 | shares</t>
        </is>
      </c>
      <c r="B4" s="5" t="n">
        <v>14625</v>
      </c>
    </row>
    <row r="5">
      <c r="A5" s="4" t="inlineStr">
        <is>
          <t>Weighted Average Grant Date Fair Value, Unvested, December 31, 2019 | $ / shares</t>
        </is>
      </c>
      <c r="B5" s="8" t="n">
        <v>0.82</v>
      </c>
    </row>
    <row r="6">
      <c r="A6" s="4" t="inlineStr">
        <is>
          <t>Weighted Average Grant Date Fair Value, Unvested, June 30, 2020 | $ / shares</t>
        </is>
      </c>
      <c r="B6" s="8" t="n">
        <v>0.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Significant Agreements - Additional Information (Details)</t>
        </is>
      </c>
      <c r="B1" s="2" t="inlineStr">
        <is>
          <t>1 Months Ended</t>
        </is>
      </c>
    </row>
    <row r="2">
      <c r="B2" s="2" t="inlineStr">
        <is>
          <t>Jun. 30, 2020USD ($)</t>
        </is>
      </c>
    </row>
    <row r="3">
      <c r="A3" s="4" t="inlineStr">
        <is>
          <t>GSK Collaboration Agreement | GSK</t>
        </is>
      </c>
    </row>
    <row r="4">
      <c r="A4" s="3" t="inlineStr">
        <is>
          <t>Collaborative Arrangements And Noncollaborative Arrangement Transactions [Line Items]</t>
        </is>
      </c>
    </row>
    <row r="5">
      <c r="A5" s="4" t="inlineStr">
        <is>
          <t>Upfront payment</t>
        </is>
      </c>
      <c r="B5" s="6" t="n">
        <v>100000000</v>
      </c>
    </row>
    <row r="6">
      <c r="A6" s="4" t="inlineStr">
        <is>
          <t>Number of business days within upfront payment to be received from effective date</t>
        </is>
      </c>
      <c r="B6" s="4" t="inlineStr">
        <is>
          <t>10 days</t>
        </is>
      </c>
    </row>
    <row r="7">
      <c r="A7" s="4" t="inlineStr">
        <is>
          <t>MAT2A Program</t>
        </is>
      </c>
    </row>
    <row r="8">
      <c r="A8" s="3" t="inlineStr">
        <is>
          <t>Collaborative Arrangements And Noncollaborative Arrangement Transactions [Line Items]</t>
        </is>
      </c>
    </row>
    <row r="9">
      <c r="A9" s="4" t="inlineStr">
        <is>
          <t>Development costs sharing percentage</t>
        </is>
      </c>
      <c r="B9" s="4" t="inlineStr">
        <is>
          <t>20.00%</t>
        </is>
      </c>
    </row>
    <row r="10">
      <c r="A10" s="4" t="inlineStr">
        <is>
          <t>Percentage of profit share</t>
        </is>
      </c>
      <c r="B10" s="4" t="inlineStr">
        <is>
          <t>50.00%</t>
        </is>
      </c>
    </row>
    <row r="11">
      <c r="A11" s="4" t="inlineStr">
        <is>
          <t>MAT2A Program | Maximum</t>
        </is>
      </c>
    </row>
    <row r="12">
      <c r="A12" s="3" t="inlineStr">
        <is>
          <t>Collaborative Arrangements And Noncollaborative Arrangement Transactions [Line Items]</t>
        </is>
      </c>
    </row>
    <row r="13">
      <c r="A13" s="4" t="inlineStr">
        <is>
          <t>Development and regulatory milestone payment eligible to receive</t>
        </is>
      </c>
      <c r="B13" s="6" t="n">
        <v>465000000</v>
      </c>
    </row>
    <row r="14">
      <c r="A14" s="4" t="inlineStr">
        <is>
          <t>Commercial milestone payment eligible to receive</t>
        </is>
      </c>
      <c r="B14" s="5" t="n">
        <v>475000000</v>
      </c>
    </row>
    <row r="15">
      <c r="A15" s="4" t="inlineStr">
        <is>
          <t>MAT2A Program | GSK</t>
        </is>
      </c>
    </row>
    <row r="16">
      <c r="A16" s="3" t="inlineStr">
        <is>
          <t>Collaborative Arrangements And Noncollaborative Arrangement Transactions [Line Items]</t>
        </is>
      </c>
    </row>
    <row r="17">
      <c r="A17" s="4" t="inlineStr">
        <is>
          <t>Option exercise payment agreed to be received</t>
        </is>
      </c>
      <c r="B17" s="6" t="n">
        <v>50000000</v>
      </c>
    </row>
    <row r="18">
      <c r="A18" s="4" t="inlineStr">
        <is>
          <t>Development costs sharing percentage</t>
        </is>
      </c>
      <c r="B18" s="4" t="inlineStr">
        <is>
          <t>80.00%</t>
        </is>
      </c>
    </row>
    <row r="19">
      <c r="A19" s="4" t="inlineStr">
        <is>
          <t>Pol Theta Program | Maximum</t>
        </is>
      </c>
    </row>
    <row r="20">
      <c r="A20" s="3" t="inlineStr">
        <is>
          <t>Collaborative Arrangements And Noncollaborative Arrangement Transactions [Line Items]</t>
        </is>
      </c>
    </row>
    <row r="21">
      <c r="A21" s="4" t="inlineStr">
        <is>
          <t>Development and regulatory milestone payment eligible to receive</t>
        </is>
      </c>
      <c r="B21" s="6" t="n">
        <v>485000000</v>
      </c>
    </row>
    <row r="22">
      <c r="A22" s="4" t="inlineStr">
        <is>
          <t>Commercial milestone payment eligible to receive</t>
        </is>
      </c>
      <c r="B22" s="6" t="n">
        <v>475000000</v>
      </c>
    </row>
    <row r="23">
      <c r="A23" s="4" t="inlineStr">
        <is>
          <t>WRN Program</t>
        </is>
      </c>
    </row>
    <row r="24">
      <c r="A24" s="3" t="inlineStr">
        <is>
          <t>Collaborative Arrangements And Noncollaborative Arrangement Transactions [Line Items]</t>
        </is>
      </c>
    </row>
    <row r="25">
      <c r="A25" s="4" t="inlineStr">
        <is>
          <t>Development costs sharing percentage</t>
        </is>
      </c>
      <c r="B25" s="4" t="inlineStr">
        <is>
          <t>20.00%</t>
        </is>
      </c>
    </row>
    <row r="26">
      <c r="A26" s="4" t="inlineStr">
        <is>
          <t>Percentage of profit share</t>
        </is>
      </c>
      <c r="B26" s="4" t="inlineStr">
        <is>
          <t>50.00%</t>
        </is>
      </c>
    </row>
    <row r="27">
      <c r="A27" s="4" t="inlineStr">
        <is>
          <t>WRN Program | Maximum</t>
        </is>
      </c>
    </row>
    <row r="28">
      <c r="A28" s="3" t="inlineStr">
        <is>
          <t>Collaborative Arrangements And Noncollaborative Arrangement Transactions [Line Items]</t>
        </is>
      </c>
    </row>
    <row r="29">
      <c r="A29" s="4" t="inlineStr">
        <is>
          <t>Commercial milestone payment eligible to receive</t>
        </is>
      </c>
      <c r="B29" s="6" t="n">
        <v>475000000</v>
      </c>
    </row>
    <row r="30">
      <c r="A30" s="4" t="inlineStr">
        <is>
          <t>Development milestone payment eligible to receive</t>
        </is>
      </c>
      <c r="B30" s="6" t="n">
        <v>485000000</v>
      </c>
    </row>
    <row r="31">
      <c r="A31" s="4" t="inlineStr">
        <is>
          <t>WRN Program | GSK</t>
        </is>
      </c>
    </row>
    <row r="32">
      <c r="A32" s="3" t="inlineStr">
        <is>
          <t>Collaborative Arrangements And Noncollaborative Arrangement Transactions [Line Items]</t>
        </is>
      </c>
    </row>
    <row r="33">
      <c r="A33" s="4" t="inlineStr">
        <is>
          <t>Development costs sharing percentage</t>
        </is>
      </c>
      <c r="B33" s="4" t="inlineStr">
        <is>
          <t>8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Research and development</t>
        </is>
      </c>
      <c r="B4" s="6" t="n">
        <v>8596</v>
      </c>
      <c r="C4" s="6" t="n">
        <v>8859</v>
      </c>
      <c r="D4" s="6" t="n">
        <v>17622</v>
      </c>
      <c r="E4" s="6" t="n">
        <v>16855</v>
      </c>
    </row>
    <row r="5">
      <c r="A5" s="4" t="inlineStr">
        <is>
          <t>General and administrative</t>
        </is>
      </c>
      <c r="B5" s="5" t="n">
        <v>3994</v>
      </c>
      <c r="C5" s="5" t="n">
        <v>2376</v>
      </c>
      <c r="D5" s="5" t="n">
        <v>7446</v>
      </c>
      <c r="E5" s="5" t="n">
        <v>4474</v>
      </c>
    </row>
    <row r="6">
      <c r="A6" s="4" t="inlineStr">
        <is>
          <t>Total operating expenses</t>
        </is>
      </c>
      <c r="B6" s="5" t="n">
        <v>12590</v>
      </c>
      <c r="C6" s="5" t="n">
        <v>11235</v>
      </c>
      <c r="D6" s="5" t="n">
        <v>25068</v>
      </c>
      <c r="E6" s="5" t="n">
        <v>21329</v>
      </c>
    </row>
    <row r="7">
      <c r="A7" s="4" t="inlineStr">
        <is>
          <t>Loss from operations</t>
        </is>
      </c>
      <c r="B7" s="5" t="n">
        <v>-12590</v>
      </c>
      <c r="C7" s="5" t="n">
        <v>-11235</v>
      </c>
      <c r="D7" s="5" t="n">
        <v>-25068</v>
      </c>
      <c r="E7" s="5" t="n">
        <v>-21329</v>
      </c>
    </row>
    <row r="8">
      <c r="A8" s="4" t="inlineStr">
        <is>
          <t>Interest income and other income (expense), net</t>
        </is>
      </c>
      <c r="B8" s="5" t="n">
        <v>199</v>
      </c>
      <c r="C8" s="5" t="n">
        <v>579</v>
      </c>
      <c r="D8" s="5" t="n">
        <v>634</v>
      </c>
      <c r="E8" s="5" t="n">
        <v>1104</v>
      </c>
    </row>
    <row r="9">
      <c r="A9" s="4" t="inlineStr">
        <is>
          <t>Net loss</t>
        </is>
      </c>
      <c r="B9" s="5" t="n">
        <v>-12391</v>
      </c>
      <c r="C9" s="5" t="n">
        <v>-10656</v>
      </c>
      <c r="D9" s="5" t="n">
        <v>-24434</v>
      </c>
      <c r="E9" s="5" t="n">
        <v>-20225</v>
      </c>
    </row>
    <row r="10">
      <c r="A10" s="4" t="inlineStr">
        <is>
          <t>Change in unrealized (losses) gains on marketable securities</t>
        </is>
      </c>
      <c r="B10" s="5" t="n">
        <v>57</v>
      </c>
      <c r="C10" s="5" t="n">
        <v>29</v>
      </c>
      <c r="D10" s="5" t="n">
        <v>-8</v>
      </c>
      <c r="E10" s="5" t="n">
        <v>68</v>
      </c>
    </row>
    <row r="11">
      <c r="A11" s="4" t="inlineStr">
        <is>
          <t>Comprehensive loss</t>
        </is>
      </c>
      <c r="B11" s="6" t="n">
        <v>-12334</v>
      </c>
      <c r="C11" s="6" t="n">
        <v>-10627</v>
      </c>
      <c r="D11" s="6" t="n">
        <v>-24442</v>
      </c>
      <c r="E11" s="6" t="n">
        <v>-20157</v>
      </c>
    </row>
    <row r="12">
      <c r="A12" s="4" t="inlineStr">
        <is>
          <t>Net loss per common share, basic and diluted</t>
        </is>
      </c>
      <c r="B12" s="8" t="n">
        <v>-0.59</v>
      </c>
      <c r="C12" s="8" t="n">
        <v>-1.3</v>
      </c>
      <c r="D12" s="8" t="n">
        <v>-1.18</v>
      </c>
      <c r="E12" s="8" t="n">
        <v>-4.32</v>
      </c>
    </row>
    <row r="13">
      <c r="A13" s="4" t="inlineStr">
        <is>
          <t>Weighted average number of common shares outstanding used in computing net loss per share, basic and diluted</t>
        </is>
      </c>
      <c r="B13" s="5" t="n">
        <v>21001730</v>
      </c>
      <c r="C13" s="5" t="n">
        <v>8218010</v>
      </c>
      <c r="D13" s="5" t="n">
        <v>20626139</v>
      </c>
      <c r="E13" s="5" t="n">
        <v>46792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Computation of Basic and Diluted Net Loss Per Share Attributable to Common Stockholders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t>
        </is>
      </c>
      <c r="B4" s="6" t="n">
        <v>-12391</v>
      </c>
      <c r="C4" s="6" t="n">
        <v>-10656</v>
      </c>
      <c r="D4" s="6" t="n">
        <v>-24434</v>
      </c>
      <c r="E4" s="6" t="n">
        <v>-20225</v>
      </c>
    </row>
    <row r="5">
      <c r="A5" s="3" t="inlineStr">
        <is>
          <t>Denominator:</t>
        </is>
      </c>
    </row>
    <row r="6">
      <c r="A6" s="4" t="inlineStr">
        <is>
          <t>Weighted-average shares outstanding</t>
        </is>
      </c>
      <c r="B6" s="5" t="n">
        <v>21070679</v>
      </c>
      <c r="C6" s="5" t="n">
        <v>8408698</v>
      </c>
      <c r="D6" s="5" t="n">
        <v>20705962</v>
      </c>
      <c r="E6" s="5" t="n">
        <v>4892807</v>
      </c>
    </row>
    <row r="7">
      <c r="A7" s="4" t="inlineStr">
        <is>
          <t>Less: weighted-average unvested restricted shares and shares subject to repurchase</t>
        </is>
      </c>
      <c r="B7" s="5" t="n">
        <v>-68949</v>
      </c>
      <c r="C7" s="5" t="n">
        <v>-190688</v>
      </c>
      <c r="D7" s="5" t="n">
        <v>-79823</v>
      </c>
      <c r="E7" s="5" t="n">
        <v>-213601</v>
      </c>
    </row>
    <row r="8">
      <c r="A8" s="4" t="inlineStr">
        <is>
          <t>Weighted-average shares used in computing net loss per share attributable to common stock, basic and diluted</t>
        </is>
      </c>
      <c r="B8" s="5" t="n">
        <v>21001730</v>
      </c>
      <c r="C8" s="5" t="n">
        <v>8218010</v>
      </c>
      <c r="D8" s="5" t="n">
        <v>20626139</v>
      </c>
      <c r="E8" s="5" t="n">
        <v>4679206</v>
      </c>
    </row>
    <row r="9">
      <c r="A9" s="4" t="inlineStr">
        <is>
          <t>Net loss per share attributable to common stockholders, basic and diluted</t>
        </is>
      </c>
      <c r="B9" s="8" t="n">
        <v>-0.59</v>
      </c>
      <c r="C9" s="8" t="n">
        <v>-1.3</v>
      </c>
      <c r="D9" s="8" t="n">
        <v>-1.18</v>
      </c>
      <c r="E9" s="8" t="n">
        <v>-4.3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Outstanding Shares of Potentially Dilutive Securities Excluded From the Computation of Diluted Net Loss Per Share (Details)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Potentially dilutive securities</t>
        </is>
      </c>
      <c r="B4" s="5" t="n">
        <v>2540028</v>
      </c>
      <c r="C4" s="5" t="n">
        <v>2141139</v>
      </c>
    </row>
    <row r="5">
      <c r="A5" s="4" t="inlineStr">
        <is>
          <t>Issuance of Common Stock Options</t>
        </is>
      </c>
    </row>
    <row r="6">
      <c r="A6" s="3" t="inlineStr">
        <is>
          <t>Antidilutive Securities Excluded From Computation Of Earnings Per Share [Line Items]</t>
        </is>
      </c>
    </row>
    <row r="7">
      <c r="A7" s="4" t="inlineStr">
        <is>
          <t>Potentially dilutive securities</t>
        </is>
      </c>
      <c r="B7" s="5" t="n">
        <v>2480542</v>
      </c>
      <c r="C7" s="5" t="n">
        <v>1974416</v>
      </c>
    </row>
    <row r="8">
      <c r="A8" s="4" t="inlineStr">
        <is>
          <t>Unvested Restricted Stock Awards</t>
        </is>
      </c>
    </row>
    <row r="9">
      <c r="A9" s="3" t="inlineStr">
        <is>
          <t>Antidilutive Securities Excluded From Computation Of Earnings Per Share [Line Items]</t>
        </is>
      </c>
    </row>
    <row r="10">
      <c r="A10" s="4" t="inlineStr">
        <is>
          <t>Potentially dilutive securities</t>
        </is>
      </c>
      <c r="B10" s="5" t="n">
        <v>14625</v>
      </c>
      <c r="C10" s="5" t="n">
        <v>15393</v>
      </c>
    </row>
    <row r="11">
      <c r="A11" s="4" t="inlineStr">
        <is>
          <t>Unvested Early Exercised Common Stock Options</t>
        </is>
      </c>
    </row>
    <row r="12">
      <c r="A12" s="3" t="inlineStr">
        <is>
          <t>Antidilutive Securities Excluded From Computation Of Earnings Per Share [Line Items]</t>
        </is>
      </c>
    </row>
    <row r="13">
      <c r="A13" s="4" t="inlineStr">
        <is>
          <t>Potentially dilutive securities</t>
        </is>
      </c>
      <c r="B13" s="5" t="n">
        <v>44861</v>
      </c>
      <c r="C13" s="5" t="n">
        <v>15133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Net Loss Per Share Attributable to Common Stockholders - Additional Information (Details) - Employee Stock Purchase Plan $ in Millions</t>
        </is>
      </c>
      <c r="B1" s="2" t="inlineStr">
        <is>
          <t>6 Months Ended</t>
        </is>
      </c>
    </row>
    <row r="2">
      <c r="B2" s="2" t="inlineStr">
        <is>
          <t>Jun. 30, 2020USD ($)shares</t>
        </is>
      </c>
    </row>
    <row r="3">
      <c r="A3" s="3" t="inlineStr">
        <is>
          <t>Antidilutive Securities Excluded From Computation Of Earnings Per Share [Line Items]</t>
        </is>
      </c>
    </row>
    <row r="4">
      <c r="A4" s="4" t="inlineStr">
        <is>
          <t>Contributions from plan participant | $</t>
        </is>
      </c>
      <c r="B4" s="10" t="n">
        <v>0.2</v>
      </c>
    </row>
    <row r="5">
      <c r="A5" s="4" t="inlineStr">
        <is>
          <t>Contributions from plan participant in shares | shares</t>
        </is>
      </c>
      <c r="B5" s="5" t="n">
        <v>24863</v>
      </c>
    </row>
    <row r="6">
      <c r="A6" s="4" t="inlineStr">
        <is>
          <t>Stock price</t>
        </is>
      </c>
      <c r="B6" s="4" t="inlineStr">
        <is>
          <t>85.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Additional Information (Details) - USD ($) $ / shares in Units, $ in Thousands</t>
        </is>
      </c>
      <c r="B1" s="2" t="inlineStr">
        <is>
          <t>Aug. 03, 2020</t>
        </is>
      </c>
      <c r="C1" s="2" t="inlineStr">
        <is>
          <t>Jul. 22, 2020</t>
        </is>
      </c>
      <c r="D1" s="2" t="inlineStr">
        <is>
          <t>Jun. 30, 2020</t>
        </is>
      </c>
      <c r="E1" s="2" t="inlineStr">
        <is>
          <t>Jun. 30, 2019</t>
        </is>
      </c>
      <c r="F1" s="2" t="inlineStr">
        <is>
          <t>Jul. 17, 2020</t>
        </is>
      </c>
    </row>
    <row r="2">
      <c r="A2" s="3" t="inlineStr">
        <is>
          <t>Subsequent Event [Line Items]</t>
        </is>
      </c>
    </row>
    <row r="3">
      <c r="A3" s="4" t="inlineStr">
        <is>
          <t>Proceeds from issuance of common stock upon public offering, net of issuance costs</t>
        </is>
      </c>
      <c r="D3" s="6" t="n">
        <v>93875</v>
      </c>
      <c r="E3" s="6" t="n">
        <v>50781</v>
      </c>
    </row>
    <row r="4">
      <c r="A4" s="4" t="inlineStr">
        <is>
          <t>Overallotment Option | Subsequent Event</t>
        </is>
      </c>
    </row>
    <row r="5">
      <c r="A5" s="3" t="inlineStr">
        <is>
          <t>Subsequent Event [Line Items]</t>
        </is>
      </c>
    </row>
    <row r="6">
      <c r="A6" s="4" t="inlineStr">
        <is>
          <t>Number of shares sold</t>
        </is>
      </c>
      <c r="C6" s="5" t="n">
        <v>500000</v>
      </c>
    </row>
    <row r="7">
      <c r="A7" s="4" t="inlineStr">
        <is>
          <t>Gross proceeds from issuance common stock</t>
        </is>
      </c>
      <c r="C7" s="6" t="n">
        <v>7500</v>
      </c>
    </row>
    <row r="8">
      <c r="A8" s="4" t="inlineStr">
        <is>
          <t>Private Placement | Subsequent Event | Glaxo Group Limited</t>
        </is>
      </c>
    </row>
    <row r="9">
      <c r="A9" s="3" t="inlineStr">
        <is>
          <t>Subsequent Event [Line Items]</t>
        </is>
      </c>
    </row>
    <row r="10">
      <c r="A10" s="4" t="inlineStr">
        <is>
          <t>Number of shares sold</t>
        </is>
      </c>
      <c r="B10" s="5" t="n">
        <v>1333333</v>
      </c>
    </row>
    <row r="11">
      <c r="A11" s="4" t="inlineStr">
        <is>
          <t>Stock purchase agreement, shares obligated to sell</t>
        </is>
      </c>
      <c r="F11" s="5" t="n">
        <v>1333333</v>
      </c>
    </row>
    <row r="12">
      <c r="A12" s="4" t="inlineStr">
        <is>
          <t>Share price</t>
        </is>
      </c>
      <c r="B12" s="6" t="n">
        <v>15</v>
      </c>
    </row>
    <row r="13">
      <c r="A13" s="4" t="inlineStr">
        <is>
          <t>Proceeds from issuance of common stock upon public offering, net of issuance costs</t>
        </is>
      </c>
      <c r="B13" s="6" t="n">
        <v>2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13" customWidth="1" min="2" max="2"/>
    <col width="26" customWidth="1" min="3" max="3"/>
    <col width="24" customWidth="1" min="4" max="4"/>
    <col width="39" customWidth="1" min="5" max="5"/>
    <col width="13" customWidth="1" min="6" max="6"/>
    <col width="38" customWidth="1" min="7" max="7"/>
    <col width="36" customWidth="1" min="8" max="8"/>
    <col width="27" customWidth="1" min="9" max="9"/>
    <col width="52" customWidth="1" min="10" max="10"/>
    <col width="50" customWidth="1" min="11" max="11"/>
    <col width="46" customWidth="1" min="12" max="12"/>
    <col width="20" customWidth="1" min="13" max="13"/>
  </cols>
  <sheetData>
    <row r="1">
      <c r="A1" s="1" t="inlineStr">
        <is>
          <t>Condensed Statements of Redeemable Convertible Preferred Stock and Stockholders' Equity (Deficit) (Unaudited) - USD ($) $ in Thousands</t>
        </is>
      </c>
      <c r="B1" s="2" t="inlineStr">
        <is>
          <t>Total</t>
        </is>
      </c>
      <c r="C1" s="2" t="inlineStr">
        <is>
          <t>Follow-on Public Offering</t>
        </is>
      </c>
      <c r="D1" s="2" t="inlineStr">
        <is>
          <t>Initial Public Offering</t>
        </is>
      </c>
      <c r="E1" s="2" t="inlineStr">
        <is>
          <t>Redeemable Convertible Preferred Stock</t>
        </is>
      </c>
      <c r="F1" s="2" t="inlineStr">
        <is>
          <t>Common Stock</t>
        </is>
      </c>
      <c r="G1" s="2" t="inlineStr">
        <is>
          <t>Common StockFollow-on Public Offering</t>
        </is>
      </c>
      <c r="H1" s="2" t="inlineStr">
        <is>
          <t>Common StockInitial Public Offering</t>
        </is>
      </c>
      <c r="I1" s="2" t="inlineStr">
        <is>
          <t>Additional Paid-In Capital</t>
        </is>
      </c>
      <c r="J1" s="2" t="inlineStr">
        <is>
          <t>Additional Paid-In CapitalFollow-on Public Offering</t>
        </is>
      </c>
      <c r="K1" s="2" t="inlineStr">
        <is>
          <t>Additional Paid-In CapitalInitial Public Offering</t>
        </is>
      </c>
      <c r="L1" s="2" t="inlineStr">
        <is>
          <t>Accumulated Other Comprehensive Income (Loss)</t>
        </is>
      </c>
      <c r="M1" s="2" t="inlineStr">
        <is>
          <t>Accumulated Deficit</t>
        </is>
      </c>
    </row>
    <row r="2">
      <c r="A2" s="4" t="inlineStr">
        <is>
          <t>Beginning balance at Dec. 31, 2018</t>
        </is>
      </c>
      <c r="B2" s="6" t="n">
        <v>-48948</v>
      </c>
      <c r="I2" s="6" t="n">
        <v>1599</v>
      </c>
      <c r="L2" s="6" t="n">
        <v>-31</v>
      </c>
      <c r="M2" s="6" t="n">
        <v>-50516</v>
      </c>
    </row>
    <row r="3">
      <c r="A3" s="4" t="inlineStr">
        <is>
          <t>Redeemable convertible preferred stock, beginning balance, shares at Dec. 31, 2018</t>
        </is>
      </c>
      <c r="E3" s="5" t="n">
        <v>13139794</v>
      </c>
    </row>
    <row r="4">
      <c r="A4" s="4" t="inlineStr">
        <is>
          <t>Redeemable convertible preferred stock, beginning balance at Dec. 31, 2018</t>
        </is>
      </c>
      <c r="E4" s="6" t="n">
        <v>138391</v>
      </c>
    </row>
    <row r="5">
      <c r="A5" s="4" t="inlineStr">
        <is>
          <t>Beginning balance, shares at Dec. 31, 2018</t>
        </is>
      </c>
      <c r="F5" s="5" t="n">
        <v>1335690</v>
      </c>
    </row>
    <row r="6">
      <c r="A6" s="4" t="inlineStr">
        <is>
          <t>Conversion of redeemable convertible preferred stock into common stock</t>
        </is>
      </c>
      <c r="B6" s="5" t="n">
        <v>138391</v>
      </c>
      <c r="F6" s="6" t="n">
        <v>1</v>
      </c>
      <c r="I6" s="5" t="n">
        <v>138390</v>
      </c>
    </row>
    <row r="7">
      <c r="A7" s="4" t="inlineStr">
        <is>
          <t>Conversion of redeemable convertible preferred stock into common stock, shares</t>
        </is>
      </c>
      <c r="E7" s="5" t="n">
        <v>-13139794</v>
      </c>
    </row>
    <row r="8">
      <c r="A8" s="4" t="inlineStr">
        <is>
          <t>Conversion of redeemable convertible preferred stock into common stock</t>
        </is>
      </c>
      <c r="E8" s="6" t="n">
        <v>-138391</v>
      </c>
    </row>
    <row r="9">
      <c r="A9" s="4" t="inlineStr">
        <is>
          <t>Conversion of redeemable convertible preferred stock into common stock, shares</t>
        </is>
      </c>
      <c r="F9" s="5" t="n">
        <v>13139794</v>
      </c>
    </row>
    <row r="10">
      <c r="A10" s="4" t="inlineStr">
        <is>
          <t>Issuance of common stock, net of issuance costs</t>
        </is>
      </c>
      <c r="D10" s="6" t="n">
        <v>50247</v>
      </c>
      <c r="H10" s="6" t="n">
        <v>1</v>
      </c>
      <c r="K10" s="6" t="n">
        <v>50246</v>
      </c>
    </row>
    <row r="11">
      <c r="A11" s="4" t="inlineStr">
        <is>
          <t>Issuance of common stock, net of issuance costs, shares</t>
        </is>
      </c>
      <c r="H11" s="5" t="n">
        <v>5750000</v>
      </c>
    </row>
    <row r="12">
      <c r="A12" s="4" t="inlineStr">
        <is>
          <t>Issuance of common stock upon exercise of stock options</t>
        </is>
      </c>
      <c r="B12" s="6" t="n">
        <v>71</v>
      </c>
      <c r="I12" s="5" t="n">
        <v>71</v>
      </c>
    </row>
    <row r="13">
      <c r="A13" s="4" t="inlineStr">
        <is>
          <t>Issuance of common stock upon exercise of stock options, shares</t>
        </is>
      </c>
      <c r="F13" s="5" t="n">
        <v>52389</v>
      </c>
    </row>
    <row r="14">
      <c r="A14" s="4" t="inlineStr">
        <is>
          <t>Early exercised common stock options, shares</t>
        </is>
      </c>
      <c r="F14" s="5" t="n">
        <v>2112</v>
      </c>
    </row>
    <row r="15">
      <c r="A15" s="4" t="inlineStr">
        <is>
          <t>Repurchase of early exercised shares, shares</t>
        </is>
      </c>
      <c r="B15" s="5" t="n">
        <v>-11882</v>
      </c>
      <c r="F15" s="5" t="n">
        <v>-11882</v>
      </c>
    </row>
    <row r="16">
      <c r="A16" s="4" t="inlineStr">
        <is>
          <t>Vesting of early exercised common stock options and restricted stock</t>
        </is>
      </c>
      <c r="B16" s="6" t="n">
        <v>73</v>
      </c>
      <c r="I16" s="5" t="n">
        <v>73</v>
      </c>
    </row>
    <row r="17">
      <c r="A17" s="4" t="inlineStr">
        <is>
          <t>Stock-based compensation</t>
        </is>
      </c>
      <c r="B17" s="5" t="n">
        <v>931</v>
      </c>
      <c r="I17" s="5" t="n">
        <v>931</v>
      </c>
    </row>
    <row r="18">
      <c r="A18" s="4" t="inlineStr">
        <is>
          <t>Other comprehensive income (loss)</t>
        </is>
      </c>
      <c r="B18" s="5" t="n">
        <v>68</v>
      </c>
      <c r="L18" s="5" t="n">
        <v>68</v>
      </c>
    </row>
    <row r="19">
      <c r="A19" s="4" t="inlineStr">
        <is>
          <t>Net loss</t>
        </is>
      </c>
      <c r="B19" s="5" t="n">
        <v>-20225</v>
      </c>
      <c r="M19" s="5" t="n">
        <v>-20225</v>
      </c>
    </row>
    <row r="20">
      <c r="A20" s="4" t="inlineStr">
        <is>
          <t>Ending balance at Jun. 30, 2019</t>
        </is>
      </c>
      <c r="B20" s="5" t="n">
        <v>120608</v>
      </c>
      <c r="F20" s="6" t="n">
        <v>2</v>
      </c>
      <c r="I20" s="5" t="n">
        <v>191310</v>
      </c>
      <c r="L20" s="5" t="n">
        <v>37</v>
      </c>
      <c r="M20" s="5" t="n">
        <v>-70741</v>
      </c>
    </row>
    <row r="21">
      <c r="A21" s="4" t="inlineStr">
        <is>
          <t>Ending balance, shares at Jun. 30, 2019</t>
        </is>
      </c>
      <c r="F21" s="5" t="n">
        <v>20268103</v>
      </c>
    </row>
    <row r="22">
      <c r="A22" s="4" t="inlineStr">
        <is>
          <t>Beginning balance at Mar. 31, 2019</t>
        </is>
      </c>
      <c r="B22" s="5" t="n">
        <v>-58062</v>
      </c>
      <c r="I22" s="5" t="n">
        <v>2015</v>
      </c>
      <c r="L22" s="5" t="n">
        <v>8</v>
      </c>
      <c r="M22" s="5" t="n">
        <v>-60085</v>
      </c>
    </row>
    <row r="23">
      <c r="A23" s="4" t="inlineStr">
        <is>
          <t>Redeemable convertible preferred stock, beginning balance, shares at Mar. 31, 2019</t>
        </is>
      </c>
      <c r="E23" s="5" t="n">
        <v>13139794</v>
      </c>
    </row>
    <row r="24">
      <c r="A24" s="4" t="inlineStr">
        <is>
          <t>Redeemable convertible preferred stock, beginning balance at Mar. 31, 2019</t>
        </is>
      </c>
      <c r="E24" s="6" t="n">
        <v>138391</v>
      </c>
    </row>
    <row r="25">
      <c r="A25" s="4" t="inlineStr">
        <is>
          <t>Beginning balance, shares at Mar. 31, 2019</t>
        </is>
      </c>
      <c r="F25" s="5" t="n">
        <v>1338860</v>
      </c>
    </row>
    <row r="26">
      <c r="A26" s="4" t="inlineStr">
        <is>
          <t>Conversion of redeemable convertible preferred stock into common stock</t>
        </is>
      </c>
      <c r="B26" s="5" t="n">
        <v>138391</v>
      </c>
      <c r="F26" s="6" t="n">
        <v>1</v>
      </c>
      <c r="I26" s="5" t="n">
        <v>138390</v>
      </c>
    </row>
    <row r="27">
      <c r="A27" s="4" t="inlineStr">
        <is>
          <t>Conversion of redeemable convertible preferred stock into common stock, shares</t>
        </is>
      </c>
      <c r="E27" s="5" t="n">
        <v>-13139794</v>
      </c>
    </row>
    <row r="28">
      <c r="A28" s="4" t="inlineStr">
        <is>
          <t>Conversion of redeemable convertible preferred stock into common stock</t>
        </is>
      </c>
      <c r="E28" s="6" t="n">
        <v>-138391</v>
      </c>
    </row>
    <row r="29">
      <c r="A29" s="4" t="inlineStr">
        <is>
          <t>Conversion of redeemable convertible preferred stock into common stock, shares</t>
        </is>
      </c>
      <c r="F29" s="5" t="n">
        <v>13139794</v>
      </c>
    </row>
    <row r="30">
      <c r="A30" s="4" t="inlineStr">
        <is>
          <t>Issuance of common stock, net of issuance costs</t>
        </is>
      </c>
      <c r="D30" s="6" t="n">
        <v>50247</v>
      </c>
      <c r="H30" s="6" t="n">
        <v>1</v>
      </c>
      <c r="K30" s="6" t="n">
        <v>50246</v>
      </c>
    </row>
    <row r="31">
      <c r="A31" s="4" t="inlineStr">
        <is>
          <t>Issuance of common stock, net of issuance costs, shares</t>
        </is>
      </c>
      <c r="H31" s="5" t="n">
        <v>5750000</v>
      </c>
    </row>
    <row r="32">
      <c r="A32" s="4" t="inlineStr">
        <is>
          <t>Issuance of common stock upon exercise of stock options</t>
        </is>
      </c>
      <c r="B32" s="5" t="n">
        <v>70</v>
      </c>
      <c r="I32" s="5" t="n">
        <v>70</v>
      </c>
    </row>
    <row r="33">
      <c r="A33" s="4" t="inlineStr">
        <is>
          <t>Issuance of common stock upon exercise of stock options, shares</t>
        </is>
      </c>
      <c r="F33" s="5" t="n">
        <v>49219</v>
      </c>
    </row>
    <row r="34">
      <c r="A34" s="4" t="inlineStr">
        <is>
          <t>Early exercised common stock options, shares</t>
        </is>
      </c>
      <c r="F34" s="5" t="n">
        <v>2112</v>
      </c>
    </row>
    <row r="35">
      <c r="A35" s="4" t="inlineStr">
        <is>
          <t>Repurchase of early exercised shares, shares</t>
        </is>
      </c>
      <c r="F35" s="5" t="n">
        <v>-11882</v>
      </c>
    </row>
    <row r="36">
      <c r="A36" s="4" t="inlineStr">
        <is>
          <t>Vesting of early exercised common stock options and restricted stock</t>
        </is>
      </c>
      <c r="B36" s="5" t="n">
        <v>41</v>
      </c>
      <c r="I36" s="5" t="n">
        <v>41</v>
      </c>
    </row>
    <row r="37">
      <c r="A37" s="4" t="inlineStr">
        <is>
          <t>Stock-based compensation</t>
        </is>
      </c>
      <c r="B37" s="5" t="n">
        <v>548</v>
      </c>
      <c r="I37" s="5" t="n">
        <v>548</v>
      </c>
    </row>
    <row r="38">
      <c r="A38" s="4" t="inlineStr">
        <is>
          <t>Other comprehensive income (loss)</t>
        </is>
      </c>
      <c r="B38" s="5" t="n">
        <v>29</v>
      </c>
      <c r="L38" s="5" t="n">
        <v>29</v>
      </c>
    </row>
    <row r="39">
      <c r="A39" s="4" t="inlineStr">
        <is>
          <t>Net loss</t>
        </is>
      </c>
      <c r="B39" s="5" t="n">
        <v>-10656</v>
      </c>
      <c r="M39" s="5" t="n">
        <v>-10656</v>
      </c>
    </row>
    <row r="40">
      <c r="A40" s="4" t="inlineStr">
        <is>
          <t>Ending balance at Jun. 30, 2019</t>
        </is>
      </c>
      <c r="B40" s="5" t="n">
        <v>120608</v>
      </c>
      <c r="F40" s="6" t="n">
        <v>2</v>
      </c>
      <c r="I40" s="5" t="n">
        <v>191310</v>
      </c>
      <c r="L40" s="5" t="n">
        <v>37</v>
      </c>
      <c r="M40" s="5" t="n">
        <v>-70741</v>
      </c>
    </row>
    <row r="41">
      <c r="A41" s="4" t="inlineStr">
        <is>
          <t>Ending balance, shares at Jun. 30, 2019</t>
        </is>
      </c>
      <c r="F41" s="5" t="n">
        <v>20268103</v>
      </c>
    </row>
    <row r="42">
      <c r="A42" s="4" t="inlineStr">
        <is>
          <t>Beginning balance at Dec. 31, 2019</t>
        </is>
      </c>
      <c r="B42" s="5" t="n">
        <v>100400</v>
      </c>
      <c r="F42" s="6" t="n">
        <v>2</v>
      </c>
      <c r="I42" s="5" t="n">
        <v>192824</v>
      </c>
      <c r="L42" s="5" t="n">
        <v>65</v>
      </c>
      <c r="M42" s="5" t="n">
        <v>-92491</v>
      </c>
    </row>
    <row r="43">
      <c r="A43" s="4" t="inlineStr">
        <is>
          <t>Beginning balance, shares at Dec. 31, 2019</t>
        </is>
      </c>
      <c r="F43" s="5" t="n">
        <v>20339461</v>
      </c>
    </row>
    <row r="44">
      <c r="A44" s="4" t="inlineStr">
        <is>
          <t>Issuance of common stock, net of issuance costs</t>
        </is>
      </c>
      <c r="C44" s="6" t="n">
        <v>93624</v>
      </c>
      <c r="G44" s="6" t="n">
        <v>1</v>
      </c>
      <c r="J44" s="6" t="n">
        <v>93623</v>
      </c>
    </row>
    <row r="45">
      <c r="A45" s="4" t="inlineStr">
        <is>
          <t>Issuance of common stock, net of issuance costs, shares</t>
        </is>
      </c>
      <c r="G45" s="5" t="n">
        <v>6666667</v>
      </c>
    </row>
    <row r="46">
      <c r="A46" s="4" t="inlineStr">
        <is>
          <t>Issuance of common stock upon exercise of stock options</t>
        </is>
      </c>
      <c r="B46" s="5" t="n">
        <v>731</v>
      </c>
      <c r="I46" s="5" t="n">
        <v>731</v>
      </c>
    </row>
    <row r="47">
      <c r="A47" s="4" t="inlineStr">
        <is>
          <t>Issuance of common stock upon exercise of stock options, shares</t>
        </is>
      </c>
      <c r="F47" s="5" t="n">
        <v>165371</v>
      </c>
    </row>
    <row r="48">
      <c r="A48" s="4" t="inlineStr">
        <is>
          <t>Employee stock purchase plan (ESPP) purchase</t>
        </is>
      </c>
      <c r="B48" s="6" t="n">
        <v>132</v>
      </c>
      <c r="I48" s="5" t="n">
        <v>132</v>
      </c>
    </row>
    <row r="49">
      <c r="A49" s="4" t="inlineStr">
        <is>
          <t>Employee stock purchase plan (ESPP) purchase, shares</t>
        </is>
      </c>
      <c r="F49" s="5" t="n">
        <v>18494</v>
      </c>
    </row>
    <row r="50">
      <c r="A50" s="4" t="inlineStr">
        <is>
          <t>Repurchase of early exercised shares, shares</t>
        </is>
      </c>
      <c r="B50" s="5" t="n">
        <v>-5169</v>
      </c>
      <c r="F50" s="5" t="n">
        <v>-5169</v>
      </c>
    </row>
    <row r="51">
      <c r="A51" s="4" t="inlineStr">
        <is>
          <t>Vesting of early exercised common stock options and restricted stock</t>
        </is>
      </c>
      <c r="B51" s="6" t="n">
        <v>31</v>
      </c>
      <c r="I51" s="5" t="n">
        <v>31</v>
      </c>
    </row>
    <row r="52">
      <c r="A52" s="4" t="inlineStr">
        <is>
          <t>Stock-based compensation</t>
        </is>
      </c>
      <c r="B52" s="5" t="n">
        <v>1582</v>
      </c>
      <c r="I52" s="5" t="n">
        <v>1582</v>
      </c>
    </row>
    <row r="53">
      <c r="A53" s="4" t="inlineStr">
        <is>
          <t>Other comprehensive income (loss)</t>
        </is>
      </c>
      <c r="B53" s="5" t="n">
        <v>-8</v>
      </c>
      <c r="L53" s="5" t="n">
        <v>-8</v>
      </c>
    </row>
    <row r="54">
      <c r="A54" s="4" t="inlineStr">
        <is>
          <t>Net loss</t>
        </is>
      </c>
      <c r="B54" s="5" t="n">
        <v>-24434</v>
      </c>
      <c r="M54" s="5" t="n">
        <v>-24434</v>
      </c>
    </row>
    <row r="55">
      <c r="A55" s="4" t="inlineStr">
        <is>
          <t>Ending balance at Jun. 30, 2020</t>
        </is>
      </c>
      <c r="B55" s="5" t="n">
        <v>172058</v>
      </c>
      <c r="F55" s="6" t="n">
        <v>3</v>
      </c>
      <c r="I55" s="5" t="n">
        <v>288923</v>
      </c>
      <c r="L55" s="5" t="n">
        <v>57</v>
      </c>
      <c r="M55" s="5" t="n">
        <v>-116925</v>
      </c>
    </row>
    <row r="56">
      <c r="A56" s="4" t="inlineStr">
        <is>
          <t>Ending balance, shares at Jun. 30, 2020</t>
        </is>
      </c>
      <c r="F56" s="5" t="n">
        <v>27184824</v>
      </c>
    </row>
    <row r="57">
      <c r="A57" s="4" t="inlineStr">
        <is>
          <t>Beginning balance at Mar. 31, 2020</t>
        </is>
      </c>
      <c r="B57" s="5" t="n">
        <v>89103</v>
      </c>
      <c r="F57" s="6" t="n">
        <v>2</v>
      </c>
      <c r="I57" s="5" t="n">
        <v>193635</v>
      </c>
      <c r="M57" s="5" t="n">
        <v>-104534</v>
      </c>
    </row>
    <row r="58">
      <c r="A58" s="4" t="inlineStr">
        <is>
          <t>Beginning balance, shares at Mar. 31, 2020</t>
        </is>
      </c>
      <c r="F58" s="5" t="n">
        <v>20347539</v>
      </c>
    </row>
    <row r="59">
      <c r="A59" s="4" t="inlineStr">
        <is>
          <t>Issuance of common stock, net of issuance costs</t>
        </is>
      </c>
      <c r="C59" s="6" t="n">
        <v>93624</v>
      </c>
      <c r="G59" s="6" t="n">
        <v>1</v>
      </c>
      <c r="J59" s="6" t="n">
        <v>93623</v>
      </c>
    </row>
    <row r="60">
      <c r="A60" s="4" t="inlineStr">
        <is>
          <t>Issuance of common stock, net of issuance costs, shares</t>
        </is>
      </c>
      <c r="G60" s="5" t="n">
        <v>6666667</v>
      </c>
    </row>
    <row r="61">
      <c r="A61" s="4" t="inlineStr">
        <is>
          <t>Issuance of common stock upon exercise of stock options</t>
        </is>
      </c>
      <c r="B61" s="5" t="n">
        <v>694</v>
      </c>
      <c r="I61" s="5" t="n">
        <v>694</v>
      </c>
    </row>
    <row r="62">
      <c r="A62" s="4" t="inlineStr">
        <is>
          <t>Issuance of common stock upon exercise of stock options, shares</t>
        </is>
      </c>
      <c r="F62" s="5" t="n">
        <v>154482</v>
      </c>
    </row>
    <row r="63">
      <c r="A63" s="4" t="inlineStr">
        <is>
          <t>Employee stock purchase plan (ESPP) purchase</t>
        </is>
      </c>
      <c r="B63" s="5" t="n">
        <v>132</v>
      </c>
      <c r="I63" s="5" t="n">
        <v>132</v>
      </c>
    </row>
    <row r="64">
      <c r="A64" s="4" t="inlineStr">
        <is>
          <t>Employee stock purchase plan (ESPP) purchase, shares</t>
        </is>
      </c>
      <c r="F64" s="5" t="n">
        <v>18494</v>
      </c>
    </row>
    <row r="65">
      <c r="A65" s="4" t="inlineStr">
        <is>
          <t>Repurchase of early exercised shares, shares</t>
        </is>
      </c>
      <c r="F65" s="5" t="n">
        <v>-2358</v>
      </c>
    </row>
    <row r="66">
      <c r="A66" s="4" t="inlineStr">
        <is>
          <t>Vesting of early exercised common stock options and restricted stock</t>
        </is>
      </c>
      <c r="B66" s="5" t="n">
        <v>15</v>
      </c>
      <c r="I66" s="5" t="n">
        <v>15</v>
      </c>
    </row>
    <row r="67">
      <c r="A67" s="4" t="inlineStr">
        <is>
          <t>Stock-based compensation</t>
        </is>
      </c>
      <c r="B67" s="5" t="n">
        <v>824</v>
      </c>
      <c r="I67" s="5" t="n">
        <v>824</v>
      </c>
    </row>
    <row r="68">
      <c r="A68" s="4" t="inlineStr">
        <is>
          <t>Other comprehensive income (loss)</t>
        </is>
      </c>
      <c r="B68" s="5" t="n">
        <v>57</v>
      </c>
      <c r="L68" s="5" t="n">
        <v>57</v>
      </c>
    </row>
    <row r="69">
      <c r="A69" s="4" t="inlineStr">
        <is>
          <t>Net loss</t>
        </is>
      </c>
      <c r="B69" s="5" t="n">
        <v>-12391</v>
      </c>
      <c r="M69" s="5" t="n">
        <v>-12391</v>
      </c>
    </row>
    <row r="70">
      <c r="A70" s="4" t="inlineStr">
        <is>
          <t>Ending balance at Jun. 30, 2020</t>
        </is>
      </c>
      <c r="B70" s="6" t="n">
        <v>172058</v>
      </c>
      <c r="F70" s="6" t="n">
        <v>3</v>
      </c>
      <c r="I70" s="6" t="n">
        <v>288923</v>
      </c>
      <c r="L70" s="6" t="n">
        <v>57</v>
      </c>
      <c r="M70" s="6" t="n">
        <v>-116925</v>
      </c>
    </row>
    <row r="71">
      <c r="A71" s="4" t="inlineStr">
        <is>
          <t>Ending balance, shares at Jun. 30, 2020</t>
        </is>
      </c>
      <c r="F71" s="5" t="n">
        <v>271848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4434</v>
      </c>
      <c r="C4" s="6" t="n">
        <v>-20225</v>
      </c>
    </row>
    <row r="5">
      <c r="A5" s="3" t="inlineStr">
        <is>
          <t>Adjustments to reconcile net loss to net cash used in operating activities</t>
        </is>
      </c>
    </row>
    <row r="6">
      <c r="A6" s="4" t="inlineStr">
        <is>
          <t>Depreciation and amortization</t>
        </is>
      </c>
      <c r="B6" s="5" t="n">
        <v>673</v>
      </c>
      <c r="C6" s="5" t="n">
        <v>591</v>
      </c>
    </row>
    <row r="7">
      <c r="A7" s="4" t="inlineStr">
        <is>
          <t>Net amortization of premiums and discounts on marketable securities</t>
        </is>
      </c>
      <c r="B7" s="5" t="n">
        <v>31</v>
      </c>
      <c r="C7" s="5" t="n">
        <v>-390</v>
      </c>
    </row>
    <row r="8">
      <c r="A8" s="4" t="inlineStr">
        <is>
          <t>Stock-based compensation</t>
        </is>
      </c>
      <c r="B8" s="5" t="n">
        <v>1582</v>
      </c>
      <c r="C8" s="5" t="n">
        <v>931</v>
      </c>
    </row>
    <row r="9">
      <c r="A9" s="4" t="inlineStr">
        <is>
          <t>Loss on sale of property and equipment</t>
        </is>
      </c>
      <c r="B9" s="5" t="n">
        <v>2</v>
      </c>
      <c r="C9" s="5" t="n">
        <v>3</v>
      </c>
    </row>
    <row r="10">
      <c r="A10" s="4" t="inlineStr">
        <is>
          <t>Realized gain on marketable securities</t>
        </is>
      </c>
      <c r="B10" s="5" t="n">
        <v>-3</v>
      </c>
      <c r="C10" s="5" t="n">
        <v>-7</v>
      </c>
    </row>
    <row r="11">
      <c r="A11" s="3" t="inlineStr">
        <is>
          <t>Changes in assets and liabilities</t>
        </is>
      </c>
    </row>
    <row r="12">
      <c r="A12" s="4" t="inlineStr">
        <is>
          <t>Prepaid expenses and other assets</t>
        </is>
      </c>
      <c r="B12" s="5" t="n">
        <v>-848</v>
      </c>
      <c r="C12" s="5" t="n">
        <v>-1743</v>
      </c>
    </row>
    <row r="13">
      <c r="A13" s="4" t="inlineStr">
        <is>
          <t>Right-of-use assets</t>
        </is>
      </c>
      <c r="B13" s="5" t="n">
        <v>462</v>
      </c>
      <c r="C13" s="5" t="n">
        <v>604</v>
      </c>
    </row>
    <row r="14">
      <c r="A14" s="4" t="inlineStr">
        <is>
          <t>Accounts payable</t>
        </is>
      </c>
      <c r="B14" s="5" t="n">
        <v>191</v>
      </c>
      <c r="C14" s="5" t="n">
        <v>-189</v>
      </c>
    </row>
    <row r="15">
      <c r="A15" s="4" t="inlineStr">
        <is>
          <t>Accrued and other liabilities</t>
        </is>
      </c>
      <c r="B15" s="5" t="n">
        <v>-251</v>
      </c>
      <c r="C15" s="5" t="n">
        <v>945</v>
      </c>
    </row>
    <row r="16">
      <c r="A16" s="4" t="inlineStr">
        <is>
          <t>Lease liabilities</t>
        </is>
      </c>
      <c r="B16" s="5" t="n">
        <v>-556</v>
      </c>
      <c r="C16" s="5" t="n">
        <v>-577</v>
      </c>
    </row>
    <row r="17">
      <c r="A17" s="4" t="inlineStr">
        <is>
          <t>Net cash used in operating activities</t>
        </is>
      </c>
      <c r="B17" s="5" t="n">
        <v>-23151</v>
      </c>
      <c r="C17" s="5" t="n">
        <v>-20057</v>
      </c>
    </row>
    <row r="18">
      <c r="A18" s="3" t="inlineStr">
        <is>
          <t>Cash flows from investing activities</t>
        </is>
      </c>
    </row>
    <row r="19">
      <c r="A19" s="4" t="inlineStr">
        <is>
          <t>Purchases of property and equipment, net</t>
        </is>
      </c>
      <c r="B19" s="5" t="n">
        <v>-69</v>
      </c>
      <c r="C19" s="5" t="n">
        <v>-1055</v>
      </c>
    </row>
    <row r="20">
      <c r="A20" s="4" t="inlineStr">
        <is>
          <t>Purchases of marketable securities</t>
        </is>
      </c>
      <c r="B20" s="5" t="n">
        <v>-26246</v>
      </c>
      <c r="C20" s="5" t="n">
        <v>-38458</v>
      </c>
    </row>
    <row r="21">
      <c r="A21" s="4" t="inlineStr">
        <is>
          <t>Maturities of marketable securities</t>
        </is>
      </c>
      <c r="B21" s="5" t="n">
        <v>68209</v>
      </c>
      <c r="C21" s="5" t="n">
        <v>18094</v>
      </c>
    </row>
    <row r="22">
      <c r="A22" s="4" t="inlineStr">
        <is>
          <t>Sales of marketable securities</t>
        </is>
      </c>
      <c r="C22" s="5" t="n">
        <v>58238</v>
      </c>
    </row>
    <row r="23">
      <c r="A23" s="4" t="inlineStr">
        <is>
          <t>Net cash provided by investing activities</t>
        </is>
      </c>
      <c r="B23" s="5" t="n">
        <v>41894</v>
      </c>
      <c r="C23" s="5" t="n">
        <v>36819</v>
      </c>
    </row>
    <row r="24">
      <c r="A24" s="3" t="inlineStr">
        <is>
          <t>Cash flows from financing activities</t>
        </is>
      </c>
    </row>
    <row r="25">
      <c r="A25" s="4" t="inlineStr">
        <is>
          <t>Proceeds from issuance of common stock upon public offering, net of issuance costs</t>
        </is>
      </c>
      <c r="B25" s="5" t="n">
        <v>93875</v>
      </c>
      <c r="C25" s="5" t="n">
        <v>50781</v>
      </c>
    </row>
    <row r="26">
      <c r="A26" s="4" t="inlineStr">
        <is>
          <t>Proceeds from exercise of common stock options, net of repurchases</t>
        </is>
      </c>
      <c r="B26" s="5" t="n">
        <v>726</v>
      </c>
      <c r="C26" s="5" t="n">
        <v>67</v>
      </c>
    </row>
    <row r="27">
      <c r="A27" s="4" t="inlineStr">
        <is>
          <t>Proceeds from ESPP purchase</t>
        </is>
      </c>
      <c r="B27" s="5" t="n">
        <v>132</v>
      </c>
    </row>
    <row r="28">
      <c r="A28" s="4" t="inlineStr">
        <is>
          <t>Net cash provided by financing activities</t>
        </is>
      </c>
      <c r="B28" s="5" t="n">
        <v>94733</v>
      </c>
      <c r="C28" s="5" t="n">
        <v>50848</v>
      </c>
    </row>
    <row r="29">
      <c r="A29" s="4" t="inlineStr">
        <is>
          <t>Net increase in cash, cash equivalents and restricted cash</t>
        </is>
      </c>
      <c r="B29" s="5" t="n">
        <v>113476</v>
      </c>
      <c r="C29" s="5" t="n">
        <v>67610</v>
      </c>
    </row>
    <row r="30">
      <c r="A30" s="4" t="inlineStr">
        <is>
          <t>Cash, cash equivalents and restricted cash, at beginning of period</t>
        </is>
      </c>
      <c r="B30" s="5" t="n">
        <v>34173</v>
      </c>
      <c r="C30" s="5" t="n">
        <v>20611</v>
      </c>
    </row>
    <row r="31">
      <c r="A31" s="4" t="inlineStr">
        <is>
          <t>Cash, cash equivalents and restricted cash, at end of period</t>
        </is>
      </c>
      <c r="B31" s="5" t="n">
        <v>147649</v>
      </c>
      <c r="C31" s="5" t="n">
        <v>88221</v>
      </c>
    </row>
    <row r="32">
      <c r="A32" s="3" t="inlineStr">
        <is>
          <t>Reconciliation of cash, cash equivalents and restricted cash</t>
        </is>
      </c>
    </row>
    <row r="33">
      <c r="A33" s="4" t="inlineStr">
        <is>
          <t>Cash and cash equivalents</t>
        </is>
      </c>
      <c r="B33" s="5" t="n">
        <v>147543</v>
      </c>
      <c r="C33" s="5" t="n">
        <v>88115</v>
      </c>
    </row>
    <row r="34">
      <c r="A34" s="4" t="inlineStr">
        <is>
          <t>Restricted cash</t>
        </is>
      </c>
      <c r="B34" s="5" t="n">
        <v>106</v>
      </c>
      <c r="C34" s="5" t="n">
        <v>106</v>
      </c>
    </row>
    <row r="35">
      <c r="A35" s="4" t="inlineStr">
        <is>
          <t>Cash, cash equivalents and restricted cash, at end of period</t>
        </is>
      </c>
      <c r="B35" s="5" t="n">
        <v>147649</v>
      </c>
      <c r="C35" s="5" t="n">
        <v>88221</v>
      </c>
    </row>
    <row r="36">
      <c r="A36" s="3" t="inlineStr">
        <is>
          <t>Supplemental disclosure of cash flow information:</t>
        </is>
      </c>
    </row>
    <row r="37">
      <c r="A37" s="4" t="inlineStr">
        <is>
          <t>Cash paid for income taxes</t>
        </is>
      </c>
      <c r="B37" s="5" t="n">
        <v>1</v>
      </c>
      <c r="C37" s="5" t="n">
        <v>1</v>
      </c>
    </row>
    <row r="38">
      <c r="A38" s="4" t="inlineStr">
        <is>
          <t>Cash paid for interest</t>
        </is>
      </c>
      <c r="B38" s="5" t="n">
        <v>42</v>
      </c>
      <c r="C38" s="5" t="n">
        <v>24</v>
      </c>
    </row>
    <row r="39">
      <c r="A39" s="3" t="inlineStr">
        <is>
          <t>Supplemental non-cash investing and financing activities:</t>
        </is>
      </c>
    </row>
    <row r="40">
      <c r="A40" s="4" t="inlineStr">
        <is>
          <t>Unpaid deferred offering costs</t>
        </is>
      </c>
      <c r="B40" s="5" t="n">
        <v>251</v>
      </c>
      <c r="C40" s="5" t="n">
        <v>463</v>
      </c>
    </row>
    <row r="41">
      <c r="A41" s="4" t="inlineStr">
        <is>
          <t>Vesting of early exercised options and restricted stock</t>
        </is>
      </c>
      <c r="B41" s="5" t="n">
        <v>31</v>
      </c>
      <c r="C41" s="5" t="n">
        <v>71</v>
      </c>
    </row>
    <row r="42">
      <c r="A42" s="4" t="inlineStr">
        <is>
          <t>Purchases of property and equipment in accounts payable and accrued liabilities</t>
        </is>
      </c>
      <c r="B42" s="6" t="n">
        <v>253</v>
      </c>
      <c r="C42" s="5" t="n">
        <v>42</v>
      </c>
    </row>
    <row r="43">
      <c r="A43" s="4" t="inlineStr">
        <is>
          <t>Conversion of redeemable convertible preferred stock into common stock</t>
        </is>
      </c>
      <c r="C43" s="6" t="n">
        <v>1383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 xml:space="preserve">1. Organization Description of the Business IDEAYA Biosciences, Inc. (the “Company”) is an oncology-focused precision medicine company committed to the discovery and development of targeted therapeutics for patient populations selected using molecular diagnostics. The Company is headquartered in South San Francisco, California and was incorporated in the State of Delaware in June 2015. To date, the Company has been primarily engaged in business planning, research, development, recruiting and raising capital. Follow-On Offering On June 22, 2020, the Company completed an underwritten public offering and sold and issued 6,666,667 shares of common stock at a price to the public of $15.00 per share for gross proceeds of $100.0 million. The aggregate net proceeds to the Company were $93.6 million after deducting underwriting discounts and commissions and other offering costs. On July 22, 2020, the Company sold and issued an additional 500,000 shares of common stock upon the exercise of the overallotment option by the underwriters for gross proceeds of $7.5 million. Liquidity The Company has incurred significant losses and negative cash flows from operations in all periods since inception and had an accumulated deficit of $116.9 million as of June 30, 2020. The Company has historically financed its operations primarily through the sale of convertible notes, redeemable convertible preferred stock and common stock. To date, none of the Company’s product candidates have been approved for sale, and the Company has not generated any revenue since inception. Management expects operating losses to continue and increase for the foreseeable future, as the Company progresses into clinical development activities for its lead product candidates. The Company’s prospects are subject to risks, expenses and uncertainties frequently encountered by companies in the biotechnology industry as discussed under Risks and Uncertainties in Note 2. While the Company has been able to raise multiple rounds of financing, there can be no assurance that in the event the Company requires additional financing, such financing will be available on terms which are favorable or at all. Failure to generate sufficient cash flows from operations, raise additional capital or reduce certain discretionary spending would have a material adverse effect on the Company’s ability to achieve its intended business objectives. As of June 30, 2020, the Company had cash, cash equivalents and marketable securities of $172.0 million. Management believes that the Company’s current cash, cash equivalents and marketable securities will be sufficient to fund its planned operations for at least 12 months from the date of the issuance of thes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Basis of Presentation The unaudited condensed financial statements and accompanying notes have been prepared in accordance with generally accepted accounting principles in the United States of America (“U.S. GAAP”). Certain footnotes or other financial information that are normally required by GAAP have been condensed or omitted, and accordingly the balance sheet as of December 31, 2019 has been derived from the audited financial statements at that date but does not include all of the information required by GAAP for complete financial statements. The accompanying balance sheet as of June 30, 2020, the statements of operations and comprehensive loss, of redeemable convertible preferred stock and stockholders’ equity (deficit) for the three and six months ended June 30, 2020 and June 30, 2019, and the statements of cash flows for the six months ended June 30, 2020 and June 30, 2019 are unaudited. In the opinion of management, the unaudited data reflect all adjustments, which include only normal recurring adjustments, necessary for the fair statement of the Company’s financial position as of June 30, 2020, the results of its operations and comprehensive loss for the three and six months ended June 30, 2020 and June 30, 2019 and its cash flows for the six months ended June 30, 2020 and June 30, 2019. The financial data and other information disclosed in these notes related to the three and six months ended June 30, 2020 and June 30, 2019 are also unaudited. The results for the three and six months ended June 30, 2020 are not necessarily indicative of results to be expected for the year ending December 31, 2020, any other interim periods or any future year or period. The accompanying interim unaudited condensed financial statements should be read in conjunction with the audited financial statements and the related notes thereto for the year ended December 31, 2019, which are included in the Company’s Annual Report on Form 10-K, filed with the SEC on March 24, 2020 (the “Form 10-K”). Reverse Stock Split In May 2019, the Company’s board of directors approved a 1-for-10.2564 reverse stock split of the Company’s common stock and redeemable convertible preferred stock, which was effected on May 21, 2019. The par value and authorized shares of the common stock and redeemable convertible preferred stock were not adjusted as a result of the reverse stock split. All issued and outstanding common stock, options to purchase common stock and per share amounts contained in these financial statements have been retroactively adjusted to give effect to the reverse stock split for all periods presented.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uch estimates include useful lives of property and equipment, determination of the discount rate for operating leases, accruals for research and development activities, stock-based compensation, and income taxes. Actual results could differ from those estimates. Risks and Uncertainties The Company operates in a dynamic and highly competitive industry and is subject to risks and uncertainties common to early-stage companies in the biotechnology industry, including, but not limited to, development by competitors of new technological innovations, protection of proprietary technology, dependence on key personnel, contract manufacturer, contract research organizations and collaboration partners, compliance with government regulations and the need to obtain additional financing to fund operations. Product candidates currently under development will require significant additional research and development efforts, including extensive preclinical studies and clinical trials and regulatory approval, prior to commercialization. These efforts require significant amounts of additional capital, adequate personnel infrastructure and extensive compliance and reporting. The Company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and collaboration activities; regulatory approval and market acceptance of the Company’s products; development of sales channels; certain strategic relationships; litigation or claims against the Company based on intellectual property, patent, product, regulatory, or other factors; and the Company’s ability to attract and retain employees necessary to support its growth. Products developed by the Company require approvals from the U.S. Food and Drug Administration (“FDA”) or other international regulatory agencies prior to commercial sales. There can be no assurance that the Company’s research and development will be successfully completed, that adequate protection for the Company’s intellectual property will be obtained or maintained, that the products will receive the necessary approvals, or that any approved products will be commercially viable. If the Company was denied approval, approval was delayed or the Company was unable to maintain approval, it could have a materially adverse impact on the Company.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Beginning in late 2019, the outbreak of a novel strain of virus named SARS-CoV-2 (severe acute respiratory syndrome coronavirus 2), or coronavirus, which causes coronavirus disease 2019, or COVID-19, has evolved into a global pandemic. The extent of the impact of the coronavirus outbreak on the Company’s business will depend on certain developments, including the duration and spread of the outbreak and the extent and severity of the impact on the Company’s clinical trial activities, research activities and suppliers, all of which are uncertain and cannot be predicted. At this point, the extent to which the coronavirus outbreak may materially impact the Company’s financial condition, liquidity or results of operations is uncertain. The Company has expended and will continue to expend substantial funds to complete the research, development and clinical testing of product candidates. The Company also will be required to expend additional funds to establish commercial-scale manufacturing arrangements and to provide for the marketing and distribution of products that receive regulatory approval. The Company may require additional funds to commercialize its products. The Company is unable to entirely fund these efforts with its current financial resources. If adequate funds are unavailable on a timely basis from operations or additional sources of financing, the Company may have to delay, reduce the scope of or eliminate one or more of its research or development programs which would materially and adversely affect its business, financial condition and operations. Concentration of Credit Risk Financial instruments that potentially subject the Company to a concentration of credit risk consist of cash, cash equivalents and marketable securities. Substantially all the Company’s cash is held by one financial institution that management believes is of high credit quality. Such deposits may, at times, exceed federally insured limits. The Company’s investment policy addresses credit ratings, diversification, and maturity dates. The Company invests its cash equivalents and marketable securities in money market funds, U.S. government securities, commercial paper, and corporate bonds. The Company limits its credit risk associated with cash equivalents and marketable securities by placing them with banks and institutions it believes are highly creditworthy and in highly rated investments and, by policy, limits the amount of credit exposure with any one commercial issuer. The Company has not experienced any credit losses on its deposits of cash, cash equivalents or marketable securities. Summary of Significant Accounting Policies There have been no material changes in the accounting policies from those disclosed in the financial statements and the related notes included in the Form 10-K. Revenue Recognition The Company follows Accounting Standards Codification Topic 606, Revenue from Contracts with Customers The Company applies the five-step model to contracts when (1) parties have approved the contract and are committed to performing respective obligations, (2) the Company can identify each party’s rights regarding the goods or services to be transferred, (3) the Company can identify the payment terms for the goods or services to be transferred, (4) the contract has commercial substance, and (5) it is probable that the Company will collect the consideration it is entitled to in exchange for the goods or services it transfers to the customer. At contract inception, the Company assesses the goods or services promised within each contract and determines the performance obligations by assessing whether each promised good or service is distinct. Goods or services that are not distinct are bundled with other goods or services in the contract until a bundle of goods or services that is distinct is created. The Company then recognizes as revenue the amount of the transaction price that is allocated to the respective performance obligations when (or as) the performance obligations are satisfied. The Company constrains its estimate of the transaction price up to the amount (the “variable consideration constraint”) that a significant reversal of recognized revenue is not probable. Licenses of intellectual property: If a license to the Company’s intellectual property is determined to be distinct from the other promised goods or services identified in an arrangement, the Company recognizes revenue from non-refundable, upfront fees allocated to the license at the point in time when the license is transferred to the customer and the customer is able to use and benefit from the license. For licenses that are bundled with other promises, the Company applies judgment to assess the nature of the combined performance obligation to determine whether the combined performance obligation is satisfied over time or at a point in time and, if over time, the appropriate method of measuring progress toward satisfying the performance obligation for purposes of recognizing revenue from non-refundable, upfront fees. The Company evaluates the measure of progress each reporting period and, if necessary, adjusts the measure of progress and related revenue recognition. Milestone payments: At the inception of each arrangement or amendment that includes development, regulatory or commercial milestone payments, the Company evaluates whether the milestones are considered probable of being reached and estimates the amount to be included in the transaction price. ASC 606 prescribes two method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expects to use the most likely amount method for development and regulatory milestone payments. If it is probable that a significant revenue reversal would not occur when the uncertainty associated with the milestone is resolved, the associated milestone value is included in the transaction price. Milestone payments that are highly susceptible to factors outside the Company’s influence, such as regulatory approvals, are not considered probable of being achieved until those approvals are received. If there is more than one performance obligation,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milestone and any related constraint, and if necessary, adjusts its estimates of the overall transaction price. Any such adjustments are recorded on a cumulative catch-up basis, which would affect revenues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contract liabilities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Amounts payable to the Company and not yet billed to the collaboration partner are recorded as contract assets. The Company does not assess whether a contract has a significant financing component if the expectation at contract inception is such that the period between payment by the customer and the transfer of the promised goods or services to the customer will be one year or less. Contractual cost sharing payments made to a customer or collaboration partner are accounted for as a reduction to the transaction price if such payments are not related to distinct goods or services received from the customer or collaboration partner. Contracts may be amended to account for changes in contract specifications and requirements. Contract modifications exist when the amendment either creates new, or changes existing, enforceable rights and obligations. When contract modifications create new performance obligations and the increase in consideration approximates the standalone selling price for goods and services related to such new performance obligations as adjusted for specific facts and circumstances of the contract, the modification is accounted for as a separate contract. If a contract modification is not accounted for as a separate contract, the Company accounts for the promised goods or services not yet transferred at the date of the contract modification (the remaining promised goods or services) prospectively, as if it were a termination of the existing contract and the creation of a new contract, if the remaining goods or services are distinct from the goods or services transferred on or before the date of the contract modification. The Company accounts for a contract modification as if it were a part of the existing contract if the remaining goods or services are not distinct and, therefore, form part of a single performance obligation that is partially satisfied at the date of the contract modification. In such case the effect that the contract modification has on the transaction price, and on the entity’s measure of progress toward complete satisfaction of the performance obligation, is recognized as an adjustment to revenue (either as an increase in or a reduction of revenue) at the date of the contract modification (the adjustment to revenue is made on a cumulative catch-up basis). Upfront payment contract liabilities resulting from the Company’s license and collaboration agreements do not represent a financing component as the payment is not financing the transfer of goods and services, and the technology underlying the licenses granted reflects research and development expenses already incurred by the Company. As such, the Company does not adjust its revenues for the effects of a significant financing component. Net Loss per Share Attributable to Common Stockholders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purposes of the diluted net loss per share calculation, redeemable convertible preferred stock, stock options and restricted stock that is subject to repurchase at the original purchase price are considered to be potentially dilutive securities. Basic and diluted net loss attributable to common stockholders per share is presented in conformity with the two-class method required for participating securities. The Company considers the shares issued upon the early exercise of stock options subject to repurchase to be participating securities, because holders of such shares have non-forfeitable dividend rights in the event a dividend is paid on common stock. The holders of early exercised shares subject to repurchase do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 Recent Accounting Pronouncements From time to time, new accounting pronouncements are issued by the Financial Accounting Standards Board (“FASB”) under its accounting standard codifications (“ASC”) or other standard setting bodies and adopted by the Company as of the specified effective date, unless otherwise discussed below. Recently Adopted Accounting Pronouncements In August 2018, the FASB issued ASU 2018-13, Fair Value Measurement (Topic 820): Disclosure Framework—Changes to the Disclosure Requirements for Fair Value Measurement In August 2018, the FASB issued ASU 2018-15, Customer’s Accounting for Implementation Costs Incurred in a Cloud Computing Arrangement That Is a Service Contract. In November 2018, the FASB issued ASU 2018-18, Collaborative arrangements (Topic 808)—Clarifying the interaction between Topic 808 and Topic 606 New Accounting Pronouncements Not Yet Adopted In June 2016, the FASB issued ASU 2016-13, Financial Instruments—Credit Losses (Topic 326): Measurement of Credit Losses on Financial Instruments, Financial Instruments—Credit Losses (Topic 326): Targeted Transition Relief Financial Instruments—Credit Losses (Topic 326), Derivatives and Hedging (Topic 815), and Leases (Topic 842) Codification Improvements to Topic 326, Financial Instruments—Credit Losses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Marketable Securities</t>
        </is>
      </c>
      <c r="B1" s="2" t="inlineStr">
        <is>
          <t>6 Months Ended</t>
        </is>
      </c>
    </row>
    <row r="2">
      <c r="B2" s="2" t="inlineStr">
        <is>
          <t>Jun. 30, 2020</t>
        </is>
      </c>
    </row>
    <row r="3">
      <c r="A3" s="3" t="inlineStr">
        <is>
          <t>Fair Value Disclosures [Abstract]</t>
        </is>
      </c>
    </row>
    <row r="4">
      <c r="A4" s="4" t="inlineStr">
        <is>
          <t>Fair Value Measurements and Marketable Securities</t>
        </is>
      </c>
      <c r="B4" s="4" t="inlineStr">
        <is>
          <t xml:space="preserve">3. Fair Value Measurement and Marketable Securities The Company applies fair value accounting for all financial assets and liabilities and non-financial assets and liabilities that are recognized or disclosed at fair value in the financial statements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Observable inputs, such as quoted prices in active markets for identical assets or liabilities at the measurement date.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valuation techniques that maximize the use of observable inputs and minimize the use of unobservable inputs to the extent possible as well as considers counterparty credit risk in its assessment of fair value. As of June 30, 2020, financial assets measured and recognized at fair value are as follows (in thousands):
June 30, 2020
Amortized Cost
Gross Unrealized Gains
Gross Unrealized Losses
Estimated Fair Value
Assets
U.S. government securities
Level 1
$
14,994
$
—
$
—
$
14,994
Corporate bonds
Level 2
9,365
57
—
9,422
Marketable securities
24,359
57
—
24,416
Money market funds (1)
Level 1
147,529
—
—
147,529
Total fair value of assets
$
171,888
$
57
$
—
$
171,945
(1)
Included in cash and cash equivalents on the balance sheet As of December 31, 2019, financial assets measured and recognized at fair value are as follows (in thousands):
December 31, 2019
Amortized Cost
Gross Unrealized Gains
Gross Unrealized Losses
Estimated Fair Value
Assets
U.S. government securities
Level 1
$
24,973
$
32
$
—
$
25,005
Corporate bonds
Level 2
39,185
37
(4
)
39,218
Commercial paper
Level 2
2,192
—
—
2,192
Marketable securities
66,350
69
(4
)
66,415
Money market funds (1)
Level 1
34,008
—
—
34,008
Total fair value of assets
$
100,358
$
69
$
(4
)
$
100,423
(1)
Included in cash and cash equivalents on the balance sheet As of June 30, 2020, all marketable securities had a remaining maturity of one year or less, except for corporate bonds with a fair value of $1.5 million that had maturities of one to two years. As of December 31, 2019, all marketable securities had a remaining maturity of one year or less, except for corporate bonds with a fair value of $1.5 million that had maturities of one to two yea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6:43:07Z</dcterms:created>
  <dcterms:modified xmlns:dcterms="http://purl.org/dc/terms/" xmlns:xsi="http://www.w3.org/2001/XMLSchema-instance" xsi:type="dcterms:W3CDTF">2020-08-12T16:43:07Z</dcterms:modified>
</cp:coreProperties>
</file>